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Recently Issued Accounting Pron" sheetId="8" state="visible" r:id="rId8"/>
    <sheet xmlns:r="http://schemas.openxmlformats.org/officeDocument/2006/relationships" name="Reverse Merger" sheetId="9" state="visible" r:id="rId9"/>
    <sheet xmlns:r="http://schemas.openxmlformats.org/officeDocument/2006/relationships" name="Property Plant and Equipment" sheetId="10" state="visible" r:id="rId10"/>
    <sheet xmlns:r="http://schemas.openxmlformats.org/officeDocument/2006/relationships" name="Accounts Payable and Accrued Ex" sheetId="11" state="visible" r:id="rId11"/>
    <sheet xmlns:r="http://schemas.openxmlformats.org/officeDocument/2006/relationships" name="Note Payable" sheetId="12" state="visible" r:id="rId12"/>
    <sheet xmlns:r="http://schemas.openxmlformats.org/officeDocument/2006/relationships" name="Liability for Severance Pay" sheetId="13" state="visible" r:id="rId13"/>
    <sheet xmlns:r="http://schemas.openxmlformats.org/officeDocument/2006/relationships" name="Stockholders' Equity" sheetId="14" state="visible" r:id="rId14"/>
    <sheet xmlns:r="http://schemas.openxmlformats.org/officeDocument/2006/relationships" name="OEM Distribution Agreement" sheetId="15" state="visible" r:id="rId15"/>
    <sheet xmlns:r="http://schemas.openxmlformats.org/officeDocument/2006/relationships" name="Income Taxes" sheetId="16" state="visible" r:id="rId16"/>
    <sheet xmlns:r="http://schemas.openxmlformats.org/officeDocument/2006/relationships" name="Loss Per Share" sheetId="17" state="visible" r:id="rId17"/>
    <sheet xmlns:r="http://schemas.openxmlformats.org/officeDocument/2006/relationships" name="Fair Value of Financial Instrum" sheetId="18" state="visible" r:id="rId18"/>
    <sheet xmlns:r="http://schemas.openxmlformats.org/officeDocument/2006/relationships" name="Commitment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Unaudited - Restatement of 2017" sheetId="22" state="visible" r:id="rId22"/>
    <sheet xmlns:r="http://schemas.openxmlformats.org/officeDocument/2006/relationships" name="Nature of Operations and Summ23" sheetId="23" state="visible" r:id="rId23"/>
    <sheet xmlns:r="http://schemas.openxmlformats.org/officeDocument/2006/relationships" name="Nature of Operations and Summ24" sheetId="24" state="visible" r:id="rId24"/>
    <sheet xmlns:r="http://schemas.openxmlformats.org/officeDocument/2006/relationships" name="Reverse Merger (Tables)" sheetId="25" state="visible" r:id="rId25"/>
    <sheet xmlns:r="http://schemas.openxmlformats.org/officeDocument/2006/relationships" name="Property Plant and Equipment (T" sheetId="26" state="visible" r:id="rId26"/>
    <sheet xmlns:r="http://schemas.openxmlformats.org/officeDocument/2006/relationships" name="Accounts Payable and Accrued 27" sheetId="27" state="visible" r:id="rId27"/>
    <sheet xmlns:r="http://schemas.openxmlformats.org/officeDocument/2006/relationships" name="Stockholders' Equity (Tables)" sheetId="28" state="visible" r:id="rId28"/>
    <sheet xmlns:r="http://schemas.openxmlformats.org/officeDocument/2006/relationships" name="OEM Distribution Agreement (Tab" sheetId="29" state="visible" r:id="rId29"/>
    <sheet xmlns:r="http://schemas.openxmlformats.org/officeDocument/2006/relationships" name="Income Taxes (Tables)" sheetId="30" state="visible" r:id="rId30"/>
    <sheet xmlns:r="http://schemas.openxmlformats.org/officeDocument/2006/relationships" name="Loss Per Share (Tables)" sheetId="31" state="visible" r:id="rId31"/>
    <sheet xmlns:r="http://schemas.openxmlformats.org/officeDocument/2006/relationships" name="Fair Value of Financial Instr32" sheetId="32" state="visible" r:id="rId32"/>
    <sheet xmlns:r="http://schemas.openxmlformats.org/officeDocument/2006/relationships" name="Commitments (Tables)" sheetId="33" state="visible" r:id="rId33"/>
    <sheet xmlns:r="http://schemas.openxmlformats.org/officeDocument/2006/relationships" name="Unaudited - Restatement of 2034" sheetId="34" state="visible" r:id="rId34"/>
    <sheet xmlns:r="http://schemas.openxmlformats.org/officeDocument/2006/relationships" name="Nature of Operations and Summ35" sheetId="35" state="visible" r:id="rId35"/>
    <sheet xmlns:r="http://schemas.openxmlformats.org/officeDocument/2006/relationships" name="Nature of Operations and Summ36" sheetId="36" state="visible" r:id="rId36"/>
    <sheet xmlns:r="http://schemas.openxmlformats.org/officeDocument/2006/relationships" name="Reverse Merger (Details Narrati" sheetId="37" state="visible" r:id="rId37"/>
    <sheet xmlns:r="http://schemas.openxmlformats.org/officeDocument/2006/relationships" name="Reverse Merger - Schedule of Fa" sheetId="38" state="visible" r:id="rId38"/>
    <sheet xmlns:r="http://schemas.openxmlformats.org/officeDocument/2006/relationships" name="Property Plant and Equipment (D" sheetId="39" state="visible" r:id="rId39"/>
    <sheet xmlns:r="http://schemas.openxmlformats.org/officeDocument/2006/relationships" name="Property Plant and Equipment - " sheetId="40" state="visible" r:id="rId40"/>
    <sheet xmlns:r="http://schemas.openxmlformats.org/officeDocument/2006/relationships" name="Accounts Payable and Accrued 41" sheetId="41" state="visible" r:id="rId41"/>
    <sheet xmlns:r="http://schemas.openxmlformats.org/officeDocument/2006/relationships" name="Note Payable (Details Narrative" sheetId="42" state="visible" r:id="rId42"/>
    <sheet xmlns:r="http://schemas.openxmlformats.org/officeDocument/2006/relationships" name="Stockholders' Equity (Details N" sheetId="43" state="visible" r:id="rId43"/>
    <sheet xmlns:r="http://schemas.openxmlformats.org/officeDocument/2006/relationships" name="Stockholders' Equity - Schedule" sheetId="44" state="visible" r:id="rId44"/>
    <sheet xmlns:r="http://schemas.openxmlformats.org/officeDocument/2006/relationships" name="Stockholders' Equity - Schedu45" sheetId="45" state="visible" r:id="rId45"/>
    <sheet xmlns:r="http://schemas.openxmlformats.org/officeDocument/2006/relationships" name="Stockholders' Equity - Schedu46" sheetId="46" state="visible" r:id="rId46"/>
    <sheet xmlns:r="http://schemas.openxmlformats.org/officeDocument/2006/relationships" name="OEM Distribution Agreement (Det" sheetId="47" state="visible" r:id="rId47"/>
    <sheet xmlns:r="http://schemas.openxmlformats.org/officeDocument/2006/relationships" name="OEM Distribution Agreement - Sc" sheetId="48" state="visible" r:id="rId48"/>
    <sheet xmlns:r="http://schemas.openxmlformats.org/officeDocument/2006/relationships" name="Income Taxes (Details Narrative" sheetId="49" state="visible" r:id="rId49"/>
    <sheet xmlns:r="http://schemas.openxmlformats.org/officeDocument/2006/relationships" name="Income Taxes - Schedule of Defe" sheetId="50" state="visible" r:id="rId50"/>
    <sheet xmlns:r="http://schemas.openxmlformats.org/officeDocument/2006/relationships" name="Loss Per Share (Details Narrati" sheetId="51" state="visible" r:id="rId51"/>
    <sheet xmlns:r="http://schemas.openxmlformats.org/officeDocument/2006/relationships" name="Loss Per Share - Schedule of Ba" sheetId="52" state="visible" r:id="rId52"/>
    <sheet xmlns:r="http://schemas.openxmlformats.org/officeDocument/2006/relationships" name="Fair Value of Financial Instr53" sheetId="53" state="visible" r:id="rId53"/>
    <sheet xmlns:r="http://schemas.openxmlformats.org/officeDocument/2006/relationships" name="Commitments (Details Narrative)" sheetId="54" state="visible" r:id="rId54"/>
    <sheet xmlns:r="http://schemas.openxmlformats.org/officeDocument/2006/relationships" name="Commitments - Schedule of Futur" sheetId="55" state="visible" r:id="rId55"/>
    <sheet xmlns:r="http://schemas.openxmlformats.org/officeDocument/2006/relationships" name="Related Party Transactions (Det" sheetId="56" state="visible" r:id="rId56"/>
    <sheet xmlns:r="http://schemas.openxmlformats.org/officeDocument/2006/relationships" name="Subsequent Events (Details Narr" sheetId="57" state="visible" r:id="rId57"/>
    <sheet xmlns:r="http://schemas.openxmlformats.org/officeDocument/2006/relationships" name="Unaudited - Restatement of 2058" sheetId="58" state="visible" r:id="rId58"/>
    <sheet xmlns:r="http://schemas.openxmlformats.org/officeDocument/2006/relationships" name="Unaudited - Restatement of 2059" sheetId="59" state="visible" r:id="rId59"/>
  </sheets>
  <definedNames/>
  <calcPr calcId="124519" fullCalcOnLoad="1"/>
</workbook>
</file>

<file path=xl/sharedStrings.xml><?xml version="1.0" encoding="utf-8"?>
<sst xmlns="http://schemas.openxmlformats.org/spreadsheetml/2006/main" uniqueCount="528">
  <si>
    <t>Document and Entity Information - USD ($)</t>
  </si>
  <si>
    <t>12 Months Ended</t>
  </si>
  <si>
    <t>Dec. 31, 2017</t>
  </si>
  <si>
    <t>Apr. 02, 2018</t>
  </si>
  <si>
    <t>Jun. 30, 2017</t>
  </si>
  <si>
    <t>Document And Entity Information</t>
  </si>
  <si>
    <t>Entity Registrant Name</t>
  </si>
  <si>
    <t>TechCare Corp.</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Inventory</t>
  </si>
  <si>
    <t xml:space="preserve"> </t>
  </si>
  <si>
    <t>Other receivables</t>
  </si>
  <si>
    <t>Total current assets</t>
  </si>
  <si>
    <t>Non-current assets:</t>
  </si>
  <si>
    <t>Severance pay fund</t>
  </si>
  <si>
    <t>Long-term deposits</t>
  </si>
  <si>
    <t>Property and equipment, net</t>
  </si>
  <si>
    <t>Total non-current assets</t>
  </si>
  <si>
    <t>Total assets</t>
  </si>
  <si>
    <t>Current liabilities:</t>
  </si>
  <si>
    <t>Accounts payable and accrued expenses</t>
  </si>
  <si>
    <t>Note payable</t>
  </si>
  <si>
    <t>Option liability</t>
  </si>
  <si>
    <t>Total current liabilities</t>
  </si>
  <si>
    <t>Non-current liability:</t>
  </si>
  <si>
    <t>Liability for severance pay</t>
  </si>
  <si>
    <t>Total liabilities</t>
  </si>
  <si>
    <t>Commitments (See note 14)</t>
  </si>
  <si>
    <t>Stockholders' equity:</t>
  </si>
  <si>
    <t>Preferred stock, par value $0.0001 per share, 10,000,000 shares authorized; none issued and outstanding at December 31,2017 and 2016.</t>
  </si>
  <si>
    <t>Common stock, par value $0.0001 per share, 500,000,000 shares authorized; 25,835,401 and 20,381,211 shares issued and outstanding at December 31, 2017 and 2016, respectively</t>
  </si>
  <si>
    <t>Accumulated other comprehensive income</t>
  </si>
  <si>
    <t>Additional paid-in capital</t>
  </si>
  <si>
    <t>Stock to be issued</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Expenses:</t>
  </si>
  <si>
    <t>Research and development</t>
  </si>
  <si>
    <t>Marketing ,general and administrative</t>
  </si>
  <si>
    <t>Change in fair value of option liability</t>
  </si>
  <si>
    <t>Operating loss</t>
  </si>
  <si>
    <t>Financial expenses (income),net</t>
  </si>
  <si>
    <t>Loss before income taxes</t>
  </si>
  <si>
    <t>Net loss</t>
  </si>
  <si>
    <t>Net loss per common stock:</t>
  </si>
  <si>
    <t>Basic</t>
  </si>
  <si>
    <t>Diluted</t>
  </si>
  <si>
    <t>Weighted average number of common stock outstanding:</t>
  </si>
  <si>
    <t>Comprehensive loss:</t>
  </si>
  <si>
    <t>Other comprehensive income attributable to foreign currency translation</t>
  </si>
  <si>
    <t>Comprehensive loss</t>
  </si>
  <si>
    <t>Consolidated Statements of Stockholders' Equity (Deficit) - USD ($)</t>
  </si>
  <si>
    <t>Common Stock [Member]</t>
  </si>
  <si>
    <t>Treasury Stock [Member]</t>
  </si>
  <si>
    <t>Additional Paid-in Capital [Member]</t>
  </si>
  <si>
    <t>Notes Receivable for Shares Allotment [Member]</t>
  </si>
  <si>
    <t>Stock to be Issued [Member]</t>
  </si>
  <si>
    <t>Accumulated Deficit [Member]</t>
  </si>
  <si>
    <t>Accumulated Other Comprehensive Income (Loss) [Member]</t>
  </si>
  <si>
    <t>Total</t>
  </si>
  <si>
    <t>Balance at Dec. 31, 2015</t>
  </si>
  <si>
    <t>[1]</t>
  </si>
  <si>
    <t>Balance, shares at Dec. 31, 2015</t>
  </si>
  <si>
    <t>Issuance of stock related to reverse merger</t>
  </si>
  <si>
    <t>Issuance of stock related to reverse merger, shares</t>
  </si>
  <si>
    <t>Issuance of common stock</t>
  </si>
  <si>
    <t>Foreign currency translation differences</t>
  </si>
  <si>
    <t>Stock-based compensation</t>
  </si>
  <si>
    <t>Net loss for the year</t>
  </si>
  <si>
    <t>Balance at Dec. 31, 2016</t>
  </si>
  <si>
    <t>Balance, shares at Dec. 31, 2016</t>
  </si>
  <si>
    <t>Balance at Mar. 31, 2017</t>
  </si>
  <si>
    <t>Balance at Jun. 30, 2017</t>
  </si>
  <si>
    <t>Balance at Sep. 30, 2017</t>
  </si>
  <si>
    <t>Cancellation of stock</t>
  </si>
  <si>
    <t>Cancellation of stock, shares</t>
  </si>
  <si>
    <t>Issuance of Ordinary stock and warrant</t>
  </si>
  <si>
    <t>Issuance of Ordinary stock and warrant, shares</t>
  </si>
  <si>
    <t>Stock-based compensation to employees</t>
  </si>
  <si>
    <t>Stock-based compensation to non - employees</t>
  </si>
  <si>
    <t>Issuance of common stock for services</t>
  </si>
  <si>
    <t>Issuance of common stock for services, shares</t>
  </si>
  <si>
    <t>Balance at Dec. 31, 2017</t>
  </si>
  <si>
    <t>Balance, shares at Dec. 31, 2017</t>
  </si>
  <si>
    <t>Historical shareholders' equity reflect the accounting acquirer's share number and U.S. dollar amount adjusted for the conversion rate determined in the  reverse merger. All stock information in this report has been retrospectively adjusted to reflect the reverse stock split.</t>
  </si>
  <si>
    <t>Consolidated Statements of Cash Flows - USD ($)</t>
  </si>
  <si>
    <t>Cash flow from operating activities:</t>
  </si>
  <si>
    <t>Adjustments to reconcile net loss to net cash used in operating activities:</t>
  </si>
  <si>
    <t>Depreciation</t>
  </si>
  <si>
    <t>Changes in cash attributed to changes in operating assets and liabilities:</t>
  </si>
  <si>
    <t>Net cash used in operating activities</t>
  </si>
  <si>
    <t>Cash flow from investing activities:</t>
  </si>
  <si>
    <t>Purchases of property and equipment</t>
  </si>
  <si>
    <t>Net cash used in investing activities</t>
  </si>
  <si>
    <t>Cash flow from financing activities:</t>
  </si>
  <si>
    <t>Proceeds of funds on account of reverse merger</t>
  </si>
  <si>
    <t>Proceeds of funds from advance investment</t>
  </si>
  <si>
    <t>Proceeds from issuance of common stock</t>
  </si>
  <si>
    <t>Net cash provided by financing activities</t>
  </si>
  <si>
    <t>Translation adjustment on cash and cash equivalents</t>
  </si>
  <si>
    <t>Net increase in cash and cash equivalents</t>
  </si>
  <si>
    <t>Cash and cash equivalents - beginning of year</t>
  </si>
  <si>
    <t>Cash and cash equivalents - end of year</t>
  </si>
  <si>
    <t>Non-cash financing activity during the period:</t>
  </si>
  <si>
    <t>Conversion of advance investment to common stock</t>
  </si>
  <si>
    <t>Nature of Operations and Summary of Significant Accounting Policies</t>
  </si>
  <si>
    <t>Accounting Policies [Abstract]</t>
  </si>
  <si>
    <t>NOTE 1: NATURE OF OPERATIONS AND
SUMMARY OF SIGNIFICANT ACCOUNTING POLICIES A. Nature of operations TechCare Corp. (“Techcare”
or the “Company”); formerly known as BreedIT Corp. (“BreedIt”), was incorporated under the laws of the
State of Delaware on May 26, 2010. The Company’s common stock is traded in the United States on the OTCQB Market under the
ticker symbol “TECR”. On February 8, 2016, the Company signed
a Merger Agreement (the “Merger Agreement” or the “Agreement”) with Novomic Ltd. (“Novomic”),
a private company incorporated under the laws of the state of Israel. The closing of the merger took place on August 9, 2016 (“the
Merger Date”) pursuant to which Novomic became a wholly-owned subsidiary of the Company. See note 3 for further details. Novomic was incorporated as a private
limited company in Israel in 2009. Since inception, Novomic has been a technology company engaged in the design, development, manufacturing
and commercialization of a unique platform utilizing vaporization of natural, plant-based compounds to enable a wide variety therapeutic,
wellness and beauty treatments. Novomic’s first products are Novokid - a device for the effective treatment of head lice;
and Shine - a device for treatment and rejuvenation of the hair and scalp. Both devices include a vaporizer, capsules and cap,
all proprietary and patented. The Company operates in one operating
segment and substantially all assets of the Company and subsidiary are located in Israel. Going Concern During the year ended December 31, 2017,
the Company had a total comprehensive loss of $2.8 million. As of December 31, 2017, the Company had incurred accumulated losses
of approximately $6.6 million. Based on the projected cash flows and Company’s cash balance as of December 31,
2017, the Company’s management is of the opinion that without further fund raising it will not have sufficient resources
to enable it to continue advancing its activities including the development, manufacturing and marketing of its products for a
period of at least 12 months from the date of issuance of these financial statements. As a result, there is substantial doubt about
the Company’s ability to continue as a going concern. Management’s plans include the
continued commercialization of their products, continue taking cost reduction steps and securing sufficient financing through the
sale of additional equity securities, debt or capital inflows from strategic partnerships. There are no assurances however, that
the Company will be successful in obtaining the level of financing needed for its operations. If the Company is unsuccessful in
commercializing its products and securing sufficient financing, it may need to reduce activities, curtail or cease operations.
The financial statements do not include any adjustments relating to the recoverability and classification of recorded assets and
the amounts and classification of liabilities that might be necessary should the Company be unable to continue as a going concern. B. Summary of significant accounting
policies Basis of Presentation The consolidated financial statements
are prepared in accordance with accounting principles generally accepted in the United States of America (“US GAAP”). Principles of Consolidation The accompanying consolidated financial
statements include the accounts of Techcare, and its subsidiary, Novomic. All intercompany balances and transactions have been
eliminated in consolidation. Contingent Liabilities Management applies the guidance in ASC
450-20-25 when assessing losses resulting from contingencies. If the assessment of a contingency indicates that it is probable
that a loss has been incurred and the amount of the liability can be estimated, then the Company would record an accrued expense
in the Company’s financial statements. If the assessment indicates that a potential loss contingency is not probable but
is reasonably possible, or is probable but cannot be estimated, then the nature of the contingent liability, together with an estimate
of the range of possible loss, if determinable, is disclosed. Loss contingencies considered to be
remote by management are generally not disclosed unless material or they involve guarantees in which case the guarantee would be
disclosed. Use of Estimates The preparation of financial statements
in conformity with US GAAP requires management to make estimates using assumptions that affect the reported amounts of assets and
liabilities and related disclosures at the date of the financial statements and the reported amounts of expenses during the reporting
period. Actual results could differ from those estimates, and such differences may have a material impact on the Company’s
financial statements. As applicable to these consolidated financial statements, the most significant estimate relates to the assumptions
underlying of stock-based compensation. Functional Currency and Foreign Currency
Translation and Transactions. The currency of the primary economic
environment in which the operations of the Company and its subsidiary are conducted is the New Israeli Shekel (“NIS”). The presentation currency of the financial
statements is the US dollar. Assets and liabilities are translated at year-end exchange rates, while revenues and expenses are
translated at actual exchange rates during the year. Differences resulting from translation are presented in equity, under accumulated
other comprehensive income (loss).Gains and losses arising from foreign currency transactions of monetary balances denominated
in non-functional currencies are reflected in financial income (expense), net in the consolidated statements of operations and
comprehensive loss. Cash and Cash Equivalents All highly liquid investments with original
maturities of three months or less when acquired, that are not restricted as to withdrawal or use, are considered to be cash or
cash equivalents. Inventories Inventories are stated at the lower
of cost or net realizable value. Cost is determined mainly using standard cost, which approximates actual cost. Inventory costs
consist of materials, direct labor and overhead. Net realizable value is determined based on estimated selling prices in the ordinary
course of business, less reasonably predictable costs of completion, disposal, and transportation. We assess periodically our inventories
for obsolescence and excess balances, or when certain events or changes in circumstances occur that trigger such assessment. The
net realizable value of the inventory based certain of factors including, but not limited to: forecasted selling prices and future
demand for the products, technological changes, product end-of-life dates, alternative uses for the inventory, new products launches
and other market conditions as applicable. If required, we reduce the carrying value of our inventories by an amount equal to the
difference between its cost and the net realizable value. Once such inventory is written down, a new lower cost basis for that
inventory is established. Our provisions for inventory write-downs for obsolescence and excess balances requires us to utilize
significant judgment. Although we make every effort to ensure the accuracy of the net realizable value of our inventories, any
significant unanticipated deteriorating factor could have a material impact on the carrying value of our inventories and reported
operating results. Property and Equipment Property, plant and equipment is stated
at cost less accumulated depreciation. Depreciation is computed using the straight-line method over the estimated useful lives
of the assets, or in the case of leasehold improvements, the shorter of the lease term (including any renewal periods, if appropriate)
or the estimated useful life of the asset. Repairs and maintenance are charged to expense as incurred, while betterments and improvements
that extend the useful life or add functionality to the assets are capitalized. Depreciation lives are as follows:
Years
Computers and software 3
Electronic equipment 7
Office furniture and equipment 14-15
Machinery and equipment mainly 5 Leasehold improvements are amortized
by the straight line method over the term of the lease, which is shorter than the estimated useful life of the improvements. Impairment of long-lived assets Long-lived assets held and used by the
Company are reviewed for impairment whenever events or changes in circumstances indicate that the carrying amount of the assets
may not be recoverable. In the event that the sum of the expected future undiscounted cash flows expected to be generated by the
long-lived assets is less than the carrying amount of such assets, an impairment charge would be recognized and the assets would
be written down to their estimated fair values. During the years ended 2017 and 2016, no impairment occurred. Reverse Merger The financial statements of the Company
prior to the Merger Date are the historical financial statements of Novomic. The financial statements of the Company following
the Merger Date reflect the results of the operations of Novomic and Techcare on a consolidated basis. See note 3 for further details. Fair Value Measurements Fair value is defined as the price that
would be received to sell an asset or paid to transfer a liability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are developed using market data, such as publicly available information about actual events or transactions,
and that reflect the assumptions that market participants would use when pricing the asset or liability. Unobservable inputs are
inputs for which market data are not available and that are developed using the best information available about the assumptions
that market participants would use when pricing the asset or liability. The fair value hierarchy categorizes into three levels.
Level 1 inputs are quoted prices (unadjusted) in active markets for identical assets or liabilities that the reporting entity can
access at the measurement date. Level 2 inputs include inputs other than quoted prices included within Level 1 that are observable
for the asset or liability, either directly or indirectly. Level 3 inputs are unobservable inputs for the asset or liability. The
fair value hierarchy gives the highest priority to quoted prices (unadjusted) in active markets for identical assets or liabilities
(Level 1 inputs) and the lowest priority to unobservable inputs (Level 3 inputs). Categorization within the valuation hierarchy
is based upon the lowest level of input that is significant to the fair value measurement. Research and Development Research and development expenses are
expensed as incurred, and consist primarily of personnel, facilities, equipment and supplies for research and development activities. Loss per Share Loss per share is based on the loss
that is attributed to the stockholders holding common stock divided by the weighted average number of common stock outstanding
for the reported periods. For purposes of the calculation of the
diluted loss per share, the Company adjusts the loss that is attributed to the holders of the Company’s common stock, and
the weighted average number of common stock assuming conversion of all of the dilutive potential stock using the treasury stock
method. The potential stock are taken into account
only if their effect is dilutive (increases loss per share). Stock-Based Compensation The Company measures and recognizes
compensation expense for its equity classified stock-based awards to employees, including stock-based option awards under its plan
based on estimated fair values on the grant date. The Company calculates the fair value of stock-based option awards on the grant
date using the Black-Scholes option pricing model. The option-pricing model requires a number of assumptions, of which the most
significant are the stock price volatility and the expected option term. For the years ended December 31, 2017 and 2016, the volatility
was based on the historical stock volatility of several peer companies as the Company has limited trading history to use the volatility
of its own common stock. The expected option term is calculated using the simplified method, as the Company has no historical share
option exercise experience which can provide a reasonable basis to estimate its expected option term. The interest rate for periods
within the expected term of the award is based on the U.S. Treasury yield curve in effect at the time of the grant. The Company’s
expected dividend rate is zero since the Company does not currently pay cash dividends on its stock and does not anticipate doing
so in the foreseeable future. Each of the above factors require the Company to use judgment and make estimates in determining the
percentages and time periods used for the calculation. If the Company were to use different percentages or time periods, the fair
value of stock-based option awards could be materially different. The Company recognizes stock-based compensation cost for option
awards based on the straight line method over the employee’s requisite service period. The Company follows ASC Topic
505-50, Equity-Based Payments to Non-Employees, for stock options issued to consultants and other non-employees. In accordance
with ASC Topic 505-50, these stock options issued as compensation for services provided to the Company are accounted for based
upon the fair value of the options. The fair value of the options granted is measured on a final basis at the end of the related
service period and is recognized over the related service period using the straight line method. In March 2016, the Financial
Accounting Standards Board (“FASB”) issued an Accounting Standards Update (“ASU”) which simplifies certain
aspects of the accounting for share-based payments, including, among other items, accounting for income taxes and allowing an entity-wide
accounting policy election to either estimate the number of awards that are expected to vest or account for forfeitures as they
occur, rather than to account for them based on an estimate of expected forfeitures. This ASU became effective for the Company
on January 1, 2017. The adoption did not have any effect on the Company’s consolidated financial statements. Income Taxes The Company and its subsidiary are subject
to income taxes in the jurisdictions in which they operate. The Company’s provision for income taxes is based on statutory
income tax rates in the tax jurisdictions where it operates, permanent differences between financial reporting and tax reporting,
and available credits and incentives. Deferred taxes are determined utilizing
the “asset and liability” method based on the estimated future tax effects of temporary differences between the carrying
amount and tax bases of assets and liabilities under the applicable tax laws, and on effective tax rates in effect when the deferred
taxes are expected to be settled or realized. Deferred taxes for each jurisdiction are presented as a noncurrent net asset or liability,
net of any valuation allowances. The Company may incur an additional
tax liability in the event of intercompany dividend distributions by its subsidiary. Such additional tax liability in respect of
this foreign subsidiary has not been provided for in these financial statements as it is the Company’s policy to permanently
reinvest the subsidiary earnings and to consider distributing dividends only in connection with a specific tax opportunity that
may arise. Taxes that would apply in the event
of disposal of investments in a foreign subsidiary have not been taken into account in computing the deferred taxes, as it is the
Company’s intention to hold, and not to realize, this investments. Valuation Allowances Valuation allowances are provided unless
it is more likely than not that all or a portion of the deferred tax asset will be realized. In the determination of the appropriate
valuation allowances, the Company considers future reversals of existing taxable temporary differences, the most recent projections
of future business results, prior earnings history, carryback and carry forward and prudent tax strategies that may enhance the
likelihood of realization of a deferred tax asset. Assessments for the realization of deferred tax assets made at a given balance
sheet date are subject to change in the future, particularly if earnings of a subsidiary are significantly higher or lower than
expected, or if the Company takes operational or tax positions that could impact the future taxable earnings of a subsidiary.
Given the Company and subsidiary losses, a full valuation allowance has been provided with respect to its deferred tax assets. Comprehensive Income (loss) The Company complies with ASC 220,
Comprehensive Income, which establishes rules for the reporting and display of comprehensive income (loss) and its components.
The Company reports the financial impact of translating its foreign subsidiary financial statements from functional currency to
reporting currency as a component of other comprehensive income (loss).</t>
  </si>
  <si>
    <t>Recently Issued Accounting Pronouncements</t>
  </si>
  <si>
    <t>Accounting Changes and Error Corrections [Abstract]</t>
  </si>
  <si>
    <t>NOTE 2: RECENTLY ISSUED ACCOUNTING PRONOUNCEMENTS In May 2014, and in following related
amendments, the FASB issued a new comprehensive revenue recognition guidance on revenue from contracts with customers (hereinafter
–“the Standard”) that will supersede the current revenue recognition guidance. The Standard provides a unified
model to determine when and how revenue is recognized. The core principle of the Standard is that an entity should recognize revenue
to depict the transfer of promised goods or services to customers in an amount that reflects the consideration to which the entity
expects to be entitled in exchange for those goods or services. The Standard is effective for annual reporting periods beginning
after December 15, 2017, including interim periods within that reporting period. This Standard may be applied retrospectively to
each prior period presented or retrospectively with the cumulative effect recognized in retained earnings as of the date of adoption.
Since the Company has no revenue, the Standard does not impact the Company’s consolidated financial statements. In January 2016, the FASB issued an
ASU which changes to the current measurement model primarily affects all equity investments in unconsolidated entities (other than
those accounted for using the equity method of accounting), financial liabilities under the fair value option, and the presentation
and disclosure requirements for financial instruments. Under the new ASU equity investments in unconsolidated entities (other than
those accounted for using the equity method of accounting) with readily determinable fair values will generally be measured at
fair value through earnings. Equity investments that do not have readily determinable fair values may be measured at fair value
or at cost minus impairment, if any, plus or minus changes resulting from observable price changes in orderly transactions for
the identical or a similar investment of the same issuer. The new guidance is effective for fiscal year beginning after December
15, 2017, including interim periods within those fiscal years. The new guidance requires adoption on a modified retrospective basis
through a cumulative-effect adjustment directly to retained earnings as of the beginning of the period of adoption with other amendments
related specifically to equity securities without readily determinable fair values applied prospectively The Company does not expect
the adoption of this guidance to have an effect on its consolidated financial statements. In February 2016, the FASB issued a
new ASU which revises lease accounting guidance. Under the new guidance, lessees will be required to recognize a right-of-use asset
and a lease liability for all leases, other than leases that meet the definition of a short-term lease. The liability and the right-of-use
asset arising from the lease will be measured as the present value of the lease payments. In addition, this guidance requires disclosure
of key information about leasing arrangements to increase transparency and comparability among organizations. The new standard
is effective for fiscal year beginning after December 15, 2018, including interim periods within those fiscal years. Early adoption
is permitted. The new standard must be adopted using a modified retrospective transition approach, with certain practical expedients.
The Company is currently evaluating the impact of the adoption of the new lease accounting guidance on its consolidated financial
statements. In November 2016, the FASB issued an
ASU which requires entities to include amounts generally described as restricted cash and restricted cash equivalents in cash
and cash equivalents when reconciling beginning-of-period and end-of-period total amounts shown on the statement of cash flows.
The ASU is effective for annual reporting periods (including interim periods within those annual reporting periods) beginning
after December 15, 2017. Early adoption is permitted. The Company does not expect the adoption of this ASU will have a material
impact on its consolidated financial statements.</t>
  </si>
  <si>
    <t>Reverse Merger</t>
  </si>
  <si>
    <t xml:space="preserve">NOTE 3: REVERSE MERGER On August 9, 2016 (the “merger
date”), Techcare and Novomic completed a reverse merger. Pursuant to the merger, Techcare issued to Novomic’s shareholders
approximately 622 common stock for each share held by Novomic’s shareholders. Upon issuance, Novomic became a wholly-owned
subsidiary of Techcare. Immediately prior to the merger date,
Techcare’s stockholders approved the following: (i) a reverse split of Techcare’s common stock at a ratio of 1 for
30, (ii) the authorization of ten million (10,000,000) shares of preferred stock, par value $0.0001 (the “Preferred Stock”),
which may be issued in one or more classes or series, having such designations, preferences, privileges and rights as the Board
of Directors (the “Board”) may determine. After giving effect to the reverse split, the former holders of
Novomic common stock held 73.52% of the Company’s common stock and the holders of Techcare common shares retained 26.48%
of the Company’s common stock. The calculation of the common stock to be held after the merger by the Novomic shareholders
and the Techcare stockholders gave effect to the assumed exercise of all outstanding in-the-money options of each entity. While Techcare was the legal acquirer
in the merger, Novomic was treated as the acquiring company in the merger for accounting purposes with the merger accounted for
as a reverse merger. As a result, the financial statements of the Company prior to the merger date are the historical financial
statements of Novomic. The financial statements of the Company after the merger date reflect the results of the operations of Novomic
and Techcare on a combined basis. The net acquired assets of the Company as of the merger date was $1,144,930 and were comprised
of tangible assets and liabilities. There were no fair value adjustments necessary to perform as the carrying values of the tangible
assets and liabilities approximated fair value. Further, given the nature of the operations of TechCare prior to the merger, there
were no intangible assets, including goodwill, established as a result of the merger. At the completion of the merger, each
outstanding option to purchase one share of Novomic ordinary shares was subject to conversion into approximately 622 options to
purchase common stock of the Company at an exercise price equal to $0.0001 and in accordance with the original terms of the Novomic
option. The converted stock options represent
the fair value of such options attributable to services prior to the merger date using the stock price on the merger date as an
input to the Black-Scholes valuation model to determine the fair value of the options. The following assumptions were applied
in determining the fair value of deemed (for accounting purposes only) conversion of Novomic equity awards for a weighted average
grant date fair value that was between $0.36 and $0.69 per share:
Risk-free interest rate 0.78 %
Expected shares price volatility 70 %
Expected option term (years) 2.8
Dividend yield - </t>
  </si>
  <si>
    <t>Property Plant and Equipment</t>
  </si>
  <si>
    <t>Property, Plant and Equipment [Abstract]</t>
  </si>
  <si>
    <t>NOTE 4: PROPERTY PLANT AND EQUIPMENT Property, plant and equipment, consists
of the following:
December 31, 2017 December 31, 2016
US dollars
Computer and software $ 15,744 $ 10,327
Electronic equipment 3,304 2,075
Office furniture and equipment 10,043 9,056
Leasehold improvements 5,083 4,584
Machinery and equipment 108,142 97,510
$ 142,316 $ 123,552
Accumulated depreciation (46,332 ) (22,711 )
Property and equipment, net $ 95,984 $ 100,841 Depreciation expenses were approximately $21 thousand
and $16 thousand in the years ended December 31, 2017 and 2016, respectively.</t>
  </si>
  <si>
    <t>Accounts Payable and Accrued Expenses</t>
  </si>
  <si>
    <t>Payables and Accruals [Abstract]</t>
  </si>
  <si>
    <t>NOTE 5: ACCOUNTS PAYABLE AND ACCRUED
EXPENSES Accounts payable and accrued expenses
consisted of the following:
December 31, 2017 December 31, 2016
US dollars
Accounts payable $ 14,246 $ 19,585
Related parties 15,864 20,281
Accrued expenses 14,580 128,973
Payroll liabilities 12,561 35,123
Advance from customers 49,111 -
$ 106,362 $ 203,962 The carrying amount of accounts payable and accrued expenses
approximates its fair value.</t>
  </si>
  <si>
    <t>Note Payable</t>
  </si>
  <si>
    <t>Debt Disclosure [Abstract]</t>
  </si>
  <si>
    <t>NOTE 6: NOTE PAYABLE As of December 31, 2017 and December
31, 2016, a note payable in the aggregated amount of NIS 307,700 ($88,751 and $80,026 as of December 31, 2017 and 2016, respectively)
was outstanding. The note payable has no stated maturity date and bears no interest but rather is payable immediately upon demand
of the lender. As of December 31, 2017, the carrying
amount of the note payable approximates its fair value based on the fact that the note is payable on demand.</t>
  </si>
  <si>
    <t>Liability for Severance Pay</t>
  </si>
  <si>
    <t>Liability For Severance Pay</t>
  </si>
  <si>
    <t>NOTE 7: LIABILITY FOR SEVERANCE PAY Israeli labor laws generally require
severance payments upon dismissal of an employee or upon termination of employment in certain other circumstances. The following
principal plans relate to the Company’s employees in Israel: Severance pay liability with respect
to Israeli employees’ is calculated pursuant to Israeli Severance Pay Law based on the most recent salary of the employees
multiplied by the number of years of employment as of the balance sheet date. The Company records an expense for the increase in
its severance liability, net of earnings (losses) from the related severance pay fund. The liability is presented on the undiscounted
basis as a long-term liability. The Company’s liability for all
of its Israeli employees is covered for by monthly deposits with severance pay funds. The value of the deposited funds is based
on the cash surrender value of these policies and includes profits (or loss) accumulated through the balance sheet date. The deposited
funds may be withdrawn only upon the fulfillment of the obligations pursuant to Israeli Severance Pay Law or labor agreements.
The amounts funded are presented separately in the balance sheet as a severance pay fund.</t>
  </si>
  <si>
    <t>Stockholders' Equity</t>
  </si>
  <si>
    <t>Equity [Abstract]</t>
  </si>
  <si>
    <t>NOTE 8: STOCKHOLDERS’ EQUITY Share capital As discussed in note 3, the merger is
accounted for as a reverse merger with Techcare as the legal acquirer and Novomic as the accounting acquirer. Under the reverse
merger, the U.S. dollar amount for common stocks is based on the nominal value and the stocks issued by Techcare (reflecting the
legal structure of Techcare as the legal acquirer) on the merger date plus subsequent common stocks issued by the Company. Historical stockholders’
equity reflects the accounting acquirer’s share number and U.S. dollar amount adjusted for the exchange ratio determined
in the reverse merger. The amounts in additional paid-in capital
represent that of Novomic and include the fair value of common stocks deemed for accounting purposes to have been issued by Techcare
on the merger date. The Novomic additional paid-in capital was also adjusted for the difference between the common stock issued
as part of the merger and the historical Novomic common shares including the elimination of Novomic’s treasury stock. Common stock confers upon their holders
the right to receive notice to participate and vote in general meetings of the Company, and the right to receive dividends if declared.
Also, upon completion of the merger, the Company’s stockholders approved the authorization of ten million (10,000,000) shares
of preferred stock, which may be issued in one or more classes or series, having such designations, preferences, privileges and
rights as the Board may determine. No preferred stock was issued during the years ended December 31, 2017 and 2016. On October 21, 2016, the Company effected
a 1 for 30 reverse stock split. All stock information in this report has been retrospectively adjusted to reflect the reverse stock
split. During the year ended December 31, 2017
the Company entered into several agreements, under which the Company raised an aggregate amount of $1,778,250. In January 2018
the Company received additional $900,000 on account of additional investment agreements- See note 15.
a. In the first quarter of 2017, the Company entered into an agreement with Zvi Yemini, the Company’s Chief Chairman of the Board through his contolled entity, Y.M.Y Industry Ltd. (“YMY”), pursuant to which the Company issued YMY 207,039 shares of common stock of the Company at a purchase price of $0.483 per share for a total consideration of $100,000.
b. In the first quarter of 2017, the Company entered into several agreements, pursuant to which the Company issued to certain investors 1,242,236 shares of common stock of the Company at a purchase price of $0.483 per share for a total consideration of $600,000.
c. In the first quarter of 2017, the Company entered into an agreement with a certain investor, pursuant to which the Company issued 103,520 shares of common stock of the Company and warrants exercisable for a period of 6 months to purchase an additional 15,528 shares at a purchase price of $0.483 per unit for a total consideration of $50,000. The warrants expired during the third quarter of 2017.
d. In the second quarter of 2017, the Company signed an agreement with a new investor to issue 103,520 shares of common stock of the Company at a purchase price of $0.483 per share for a total consideration of $50,000. The stock was issued during the third quarter of 2017.
e. In the second quarter of 2017, the Company signed agreements with certain existing and new investors to issue 162,008 shares of common stock of the Company at a purchase price of $0.483 per share for a total consideration of $78,250. The stock was issued and the funds were received during the third quarter of 2017.
f. In the fourth quarter of 2017, pursuant the Advance Investment Agreement (as described in note 14f. below), the entire outstanding Investment Amount ($250,000) was converted into 1,116,071 shares of common stock of the Company, par value $0.0001 per share.
g. In the fourth quarter of 2017, the Company signed agreements with certain investors to issue 2,901,785 shares of common stock of the Company at a purchase price of $0.224 per share for a total consideration of $650,000. The stock were issued and the funds were received during the fourth quarter of 2017. Stock granted to Non-employees: During the year ended December 31, 2017, the Company issued
the following shares of common stock in relation to services:
a. In the first quarter of 2017, the Company signed an agreement to issue 300,000 shares of the Company to a consultant for his consulting services for a term of 18 months. The fair value of the stock issued calculated at the grant date was $111,000.
b. In the second quarter of 2017, the Company signed a service agreement with a service provider, pursuant to which the Company will pay a certain monthly fee and also granted the service provider 70,000 shares of common stock which were issued in April 2017. The fair value of the stock issued calculated at the grant date was $42,000.
c. In the second quarter of 2017, the Company signed a consulting agreement with a consultant pursuant to which the Company will pay a certain monthly fee and will grant the consultant up to 500,000 shares of common stock of the Company that will be issued as follows: (1) 50,000 common stock on the execution of the agreement, (2) the remaining 450,000 common stock shall be contingent upon the successful achievement of certain milestones, as described in the agreement. As of December 31, 2017, the Company had not yet issued the 50,000 common stock and, therefore, recorded stock to be issued in the consolidated financial statements. The fair value of the stock to be issued calculated at the grant date was $30,000. Also, as of December 31, 2017 the milestones have not been achieved and no additional common stock were issued.
d. In the third quarter of 2017, the Board approved the issuance of 40,782 common stock for professional corporate services. The stock were issued during the fourth quarter of 2017. The fair value of the stock issued calculated at the grant date was $18,964. All expenses related to stock issued
to non-employees included in the Company’s statements of operations and comprehensive loss in marketing, general and administrative. Stock-Based Compensation to employees and directors Stock based awards are accounted for
using the fair value method in accordance with ASC 718, Shared Based Payment. The Company’s primary type of stock-based compensation
consists of stock options to directors, employees and officers. The Company uses Black-Scholes option pricing model in valuing
options. During March 2017, the Company granted
to certain employees options to purchase 869,596 of the Company’s common stock for an exercise price of $0.0001.
During September 2017, the Company granted to its CEO options to purchase 266,369 of the Company’s common stock for an exercise
price of $0.0001 per share. The options granted in 2017 were fully vested on the date of the grant and exercisable into the Company’s
common stock at a 1:1 ratio for 2.5 years from the date of the grant. The following assumptions were applied
in determining the options’ fair value on their grant date:
Risk-free interest rate 1.54 %
Expected shares price volatility 70 %
Expected option term (years) 2.5
Dividend yield - The Company based the risk-free interest
rate on the U.S. Treasury yield curve. The expected term in years represents the period of time that the awards granted are expected
to be outstanding. The assumption for dividend yield is zero because the Company has not historically paid dividends nor does it
expect to do so in the foreseeable future. The volatility was based on the historical stock volatility of several peer companies,
as the Company has limited trading history to use the volatility of its own common stock. A summary of the stock option activity
(including reflecting historical Novomic share option awards and a conversion rate of 1 Ordinary Share of Novomic into approximately
622 common stock of the Company upon the merger date, as well as the change in the exercise price) for the years ended December
31, 2017 and 2016:
Number of Options Weighted Average Exercise Price
U.S Dollar
Options outstanding at December 31, 2016 1,504,369 0.0001
Granted 1,135,965 -
Options outstanding at December 31, 2017 2,640,334 0.0001
Options exercisable at December 31, 2017 2,640,334 0.0001
Options outstanding at December 31, 2015 1,504,369 0.0004
Granted - -
Options outstanding at December 31, 2016 1,504,369 0.0001
Options exercisable at December 31, 2016 1,504,369 0.0001 Stock-based compensation expenses related
to employee awards, included in the Company’s statements of operations and comprehensive loss, were allocated as follows:
Year ended
December 31, 2017 December 31, 2016
US dollars
Research and development 103,795 173,334
Marketing ,general and administrative 728,327 268,269
$ 832,122 $ 441, 603 Stock-Based Compensation to non-employees The Company follows ASC Topic
505-50, Equity-Based Payments to Non-Employees, for stock options issued to consultants and other non-employees. These stock options
issued as compensation for services provided to the Company are accounted for based upon the fair value of the options. The fair
value of the options granted is measured on a final basis at the end of the related service period and is recognized over the related
service period using the straight line method. During January 2017, as part of the
consulting agreement mentioned in note 8h, the Company granted to a non-employee warrants exercisable to purchase 100,000 of the
Company’s common stock at an exercise price of $1.50 per warrant exercisable for a period of 24 months commencing on the
date of the agreement, fully vested on the date of the grant. During March 2017, the Company granted
to non-employees options to purchase 521,065 of the Company’s common stock for an exercise price of $0.0001. The options
granted were fully vested on the date of the grant and exercisable into the Company’s common stock at a 1:1 ratio for 5 years
from the date of the grant. The following assumptions were applied
in determining the options’ fair value on their grant date:
Risk-free interest rate 1.54 %
Expected shares price volatility 70 %
Expected option term (years) 2-5
Dividend yield - The Company based the risk-free interest
rate on the U.S. Treasury yield curve. The expected term in years represents the period of time that the awards granted are expected
to be outstanding. The assumption for dividend yield is zero because the Company has not historically paid dividends nor does it
expect to do so in the foreseeable future. The volatility was based on the historical stock volatility of several peer companies,
as the Company has limited trading history to use the volatility of its own common stock. A summary of the stock option activity
for the years ended December 31, 2017:
Number of Options Weighted Average Exercise Price
U.S Dollar
Options outstanding at December 31, 2016 - -
Granted 621,065 0.2416
Options outstanding at December 31, 2017 621,065 0.2416
Options exercisable at December 31, 2017 621,065 0.2416 Stock-based compensation expenses in
the amount of $425,829 included in the Company’s statements of operations and comprehensive loss for the year ended December
31, 2017 were recorded in marketing, general and administrative.</t>
  </si>
  <si>
    <t>OEM Distribution Agreement</t>
  </si>
  <si>
    <t>Contractors [Abstract]</t>
  </si>
  <si>
    <t>NOTE 9: OEM DISTRIBUTION AGREEMENT On June 23, 2017, the Company entered
into an OEM agreement (the “OEM Agreement”) with a medical device and wellness applications company based in the United
States (the “OEM Distributor”), according to which the OEM Distributor will manufacture, distribute and sell the Company’s
Novokid head lice treatment products in the United States, Canada, Brazil, Argentina, Costa Rica and Colombia, all on an exclusive
basis, pursuant to and in accordance with the terms and conditions set forth in the OEM Agreement, including minimum royalties
commitments. The OEM Distributor will be solely responsible for obtaining and maintain the approval from the US Food and Drug Administration
(the “FDA”) and shall bear all costs related to such approval. As of the date of these financial statements, an FDA
approval was not obtained, hence, the Company did not generate any revenues from the OEM agreement. As part of the OEM Agreement, the OEM
Distributor paid a royalty advance of $10,000 and also an amount of $140,000 which is held in an escrow account, until the Company
completes certain milestones, as described in the OEM Agreement. As of December 31, 2017 the milestones have not been achieved. Also, as part of the OEM Agreement,
the Company granted the OEM Distributor an option to purchase up to 9.09% of the Company’s common stock for a total consideration
of up to $900,000, exercisable until January 15, 2018. The fair value of the option as of June
23, 2017 (initial recognition) amounted to $432,518.The key assumptions used in the options’ valuation was as follows:
Risk-free interest rate 1.14 %
Expected shares price volatility 70 %
Expected option term (years) 0.56
Dividend yield - The fair value of the option as of December
31, 2017 amounted to $132,470. The key assumptions used in the options’ valuation was as follows:
Risk-free interest rate 1.28 %
Expected shares price volatility 70 %
Expected option term (years) 0.04
Dividend yield - The option expired on January 15, 2018.</t>
  </si>
  <si>
    <t>Income Taxes</t>
  </si>
  <si>
    <t>Income Tax Disclosure [Abstract]</t>
  </si>
  <si>
    <t>NOTE 10: INCOME TAXES a. Basis of taxation The Company and its subsidiary are taxed
under the domestic tax laws of the jurisdiction of incorporation of each entity (United States and Israel). b. Corporate tax rates The corporate tax rate in Israel was
25% in 2016. The regular corporate tax rate as of January 1, 2017 is 24% and as of January 1, 2018 will be 23%. The federal tax rate in the United States
is up to 35%.On December 22, 2017, President Trump signed into law the Tax Cuts and Jobs Act (the “TCJA”), which among
other changes reduces the federal corporate tax rate to 21%. The Company does not expect any impact of the TCJA on its consolidated
financial statements. c. Deferred Tax Assets The components of the Company’s deferred tax assets
as of December 31, 2017 and 2016 were as follows:
December 31, 2017 December 31, 2016
US dollars
Individual components giving rise to the deferred tax assets are as follows:
Tax losses carry forwards $ 933,683 $ 615,204
Research and Development credit carry forwards 97,503 246,721
Gross deferred tax assets $ 1,031,186 $ 861,925
Valuation allowance (1,031,186 ) (861,925 )
Total deferred tax assets $ - $ - Change in valuation allowance for the
year ended December 31, 2017 and 2016 was $169,261 and $369,298, respectively. The entire change was charged to tax expenses
to offset the benefit from the recognition of deferred tax assets. d. Carryforward tax losses Carryforward tax losses of the US company
as of December 31, 2017 amounted to approximately to $415 thousand. The expiration of the statute of limitations related to carryforward
tax losses is 20 years. Carryforward tax losses of Israel subsidiary as of December 31, 2017 amounted to approximately
to $6,155 thousand. There is no expiration date for these carryforward tax losses.</t>
  </si>
  <si>
    <t>Loss Per Share</t>
  </si>
  <si>
    <t>Earnings Per Share [Abstract]</t>
  </si>
  <si>
    <t>NOTE 11: LOSS PER SHARE The following table sets forth the calculation
of basic and diluted loss per share for the periods indicated:
Year ended December 31,
2017 2016
US dollar
Loss for the year $ 2,858,390 $ 1,853,722
Weighted average number of common stock outstanding -Basic: 23,676,574 16,406,456
Weighted average number of common stock outstanding - Diluted: 23,837,207 16,406,456
Net loss per common stock:
Basic $ (0.121 ) $ (0.113 )
Diluted $ (0.126 ) $ (0.113 ) Diluted loss per share does not include 1,504,369
stock due to stock-based compensation for the year ended December 31, 2016, because the effect of their inclusion in the computation
would be anti-dilutive.</t>
  </si>
  <si>
    <t>Fair Value of Financial Instruments</t>
  </si>
  <si>
    <t>Fair Value Disclosures [Abstract]</t>
  </si>
  <si>
    <t xml:space="preserve">NOTE 12: FAIR VALUE OF FINANCIAL
INSTRUMENTS The carrying amount of the Company’s
financial instruments, including cash equivalents, current assets, accounts payable and accrued liabilities and note payable approximate
their fair value, due to their short term in nature and their carrying amounts approximates the amounts expected to be received
or paid. A hierarchy has been established for
inputs used in measuring fair value that maximizes the use of observable inputs and minimizes the use of unobservable inputs by
requiring that the most observable inputs be used when available. The Company accounts for option liability as Level 3 since its
inputs are unobservable inputs for the liability. The following table is a reconciliation
of the change for the financial liability where fair value measurement is estimated utilizing Level 3 inputs:
2017 2016
US dollar
Fair value as of January 1, $ - $ -
Initial recognition of option liability (see note 9) recognized in statement of operations and comprehensive loss 432,518
Change in fair value recognized in statement of operations and comprehensive loss (300,048 )
Fair value as of December 31, $ 132,470 $ - </t>
  </si>
  <si>
    <t>Commitments</t>
  </si>
  <si>
    <t>Commitments and Contingencies Disclosure [Abstract]</t>
  </si>
  <si>
    <t>NOTE 13: COMMITMENTS
a. On August 23, 2017, the Company entered into a binding memorandum of understanding (the “MOU”) with Naturalicious Holdings B.V., a Dutch corporation (including its subsidiaries, “Natur”), pursuant to which the Company will acquire certain assets, operations and activities of Natur, in consideration for which the Company will issue a number of shares of common stock, par value $0.0001 per share representing fifty (50%) percent of the Company’s issued and outstanding common stock, on a fully diluted basis. The parties agreed to use commercially reasonable efforts to negotiate and execute a definitive agreement within thirty (30) days of the execution of the MOU and subsequent closing of the aforesaid transactions.
On November 20, 2017, the Company has announced that the MOU was terminated by mutual agreement of the parties.
b. The Company leases office and warehouse space, under an operating lease, which will expire in 2019, unless the Company extend it for an extension period through 2024 or terminate it with two months prior notice period.
Office lease payments for the years ended December 31, 2017 and December 31, 2016, under the above-mentioned agreement were approximately $16 thousand and $20 thousand, respectively.
Future minimum commitments under non-cancelable operating lease agreement as of December 31, 2017 in U.S. Dollars in thousands are as follows:
Minimum Future Operating Lease Payments
Year ending December 31,
2018 19
2019 18
37</t>
  </si>
  <si>
    <t>Related Party Transactions</t>
  </si>
  <si>
    <t>Related Party Transactions [Abstract]</t>
  </si>
  <si>
    <t>NOTE 14: RELATED PARTY TRANSACTIONS a. On May 31, 2015, the Company entered
into a consulting agreement with Mr. Yossef De-Levy, a member of the Company’s Board. Pursuant to the consulting agreement,
Mr. De-Levy receives a gross monthly amount of NIS 10,000 (approximately $2.9 thousands). The foregoing payment is in addition
to and independent of the fee that Mr. De-Levy is entitled to for continued services as a member of the Board. b. On May 31, 2015, the Company entered
into a consulting agreement with an entity affiliated with Yossef De-Levy. The monthly amount payable to the entity is NIS 10,000
(approximately $2.9 thousands).This agreement was terminated in November 1, 2016. c. On December 31, 2015, the Company
entered into a consulting agreement with Zvi Yemini, the Company’s Chairman of the Board and with his affiliated entity-“Y.M.Y”.
Pursuant to the consulting agreement, Mr. Yemini receives a gross monthly amount of NIS 24,000 (approximately $6.2 thousands).
The foregoing payment is in addition to and independent of the fee that Mr. Yemini is entitled to for continued services as a member
of the Board. On February 22, 2017, the Company signed an amendment to the original agreement with Zvi Yemini and with his affiliated
entity-“Y.M.Y”. According to the amendment, Mr. Yemini’s monthly payment was increased to NIS 45,000 (approximately
$13 thousands) starting February 2017. d. On July 31, 2016, the Company entered
into a consulting agreement with Mr. Oren Traistman, a member of the Board. Pursuant to the consulting agreement, Mr. Traistman
receives a gross monthly amount of NIS 10,000 (approximately $2.9 thousands). e.
On January 9, 2017, we entered into subscription agreements with several investors, including Y.M.Y Industry Ltd., an affiliated
entity of Mr. Zvi Yemini, our Chairman of the Board, pursuant to which we issued and sold to Y.M.Y Industry Ltd. 207,039
shares of common stock at a price per share of $0.483 for an aggregate consideration of $100,000. f. On October 17, 2017, the Company
entered into an Advance Investment Agreement (the “Advance Investment Agreement”) with YMY and Traistman Radziejewski
Fundacja Ltd. Pursuant to the Advance Investment Agreement, YMY and Traistman Radziejewski Fundacja Ltd. provided the Company with
a bridge investment in the aggregate amount of $250,000 (the “Investment Amount”). The Investment Amount will be immediately
payable upon the consummation of an Asset Purchase Agreement with Natur (the “Asset Purchase Agreement”, see note 13a),
provided the consummation of which occurs prior to or on December 31, 2017 (the “Trigger Date”) or upon other insolvency
events of the Company, as described in the agreement. In the event that the Company has not consummated the Asset Purchase Agreement
prior to or on the Trigger Date, then the entire outstanding Investment Amount will be automatically converted into shares of common
stock of the Company, par value $0.0001 per share (the “Shares”) on the first business day following the Trigger Date,
at a price per share as defined in the Advance Investment Agreement. The Investment amount will also be converted into Shares upon
a Deemed Liquidation Event (as defined in the Advance Investment Agreement). On November 14, 2017, the entire outstanding
Investment Amount was converted into 1,116,071 shares of common stock of the Company, par value $0.0001 per share.</t>
  </si>
  <si>
    <t>Subsequent Events</t>
  </si>
  <si>
    <t>Subsequent Events [Abstract]</t>
  </si>
  <si>
    <t>NOTE 15: SUBSEQUENT EVENTS
a. During the first quarter of 2018 the Company issued to new investors:
1. 1,291,990 shares of its common stock at a purchase price of $0.387 for a total consideration of $500,000 and warrants to purchase up to 641,025 shares with an exercise price of $0.387, exercisable till June 30, 2018.
2. 1,033,592 shares of common stock of the Company at a purchase price of $0.387 for a total consideration of $400,000, and warrants to purchase up to 516,796 shares with a exercise price of $0.387, exercisable till September 30, 2018.
b. On January 15, 2018 the option extended to the OEM Distributor (see note 9) expired.</t>
  </si>
  <si>
    <t>Unaudited - Restatement of 2017 Condensed Consolidated Quarterly Financial Statements</t>
  </si>
  <si>
    <t xml:space="preserve">NOTE 16: UNAUDITED – RESTATEMENT
OF 2017 CONDENSED CONSOLIDATED QUARTERLY FINANCIAL STATEMENTS During the preparation of the 2017 annual
financial statements, the Company became aware of misstatements in its condensed consolidated financial statements for the quarter
ended March 31, 2017, the six months ended June 30, 2017, and the nine months ended September 30, 2017 that were included in each
of the Company’s 2017 Form 10-Qs. The misstatement stemmed from an erroneous recording of additional stock compensation
expense of $943,901 during the three months ended March 31, 2017 related to certain fully vested awards that were granted in December
31, 2016 and were properly fully expensed in 2016. As a result, the Company’s previously reported net loss for each
of the three aforementioned periods in 2017 was overstated by this amount. The Board and the Company concluded that due to
this error the condensed consolidated financial statements for each of these periods was materially misstated and should be restated
(the Restatement). This misstatement does not impact the 2016 annual financial statements or any interim period within
that year. The Restatement also corrects certain
other misstatements during the 2017 interim periods, including (i) an error related to the accounting for advances to suppliers
that were previously expensed that impacted the quarters ended June 30, 2017 and September 30, 2017 and (ii) errors in the classification
of certain expenses within the consolidated statements of operations and comprehensive loss which impacts classification only and
does not impact the total net loss or comprehensive loss reported for any of the periods. Accordingly, the Company is presenting
certain unaudited condensed consolidated financial information for these periods. The Restatement does not result in a
change to our previously reported total amounts of net cash flows from operating activities, investing activities, or financing
activities. There was no impact to net change in cash and cash equivalents for any previously reported periods. Certain corrections
of classifications within the operating cash flow section were impacted by the Restatement. Condensed consolidated balance sheet
as of March 31, 2017 (Unaudited):
As previously reported Adjustments As Restated
Assets
Current assets:
Cash and cash equivalents $ 572,479 572,479
Other receivables 172,719 172,719
Total current assets 745,198 745,198
Non-current assets:
Severance pay fund 7,580 7,580
Long-term deposit 11,729 11,729
Property and equipment, net 102,192 102,192
Total non-current assets 121,501 121,501
Total assets $ 866,699 866,699
Liabilities and Stockholders’ Equity
Current liabilities:
Accounts payable and accrued expenses $ 104,299 104,299
Note payable 84,719 84,719
Total current liabilities 189,018 189,018
Non-current liability:
Liability for severance pay 16,888 16,888
Total liabilities 205,906 205,906
Commitments
Stockholders’ equity:
Preferred stock, par value $0.0001 per share, 10,000,000 shares authorized: none issued and outstanding at March 31, 2017 - -
Common stock, par value $0.0001 per share, 500,000,000 shares authorized: 21,322,353 shares issued and outstanding at March 31, 2017 2,132 2,132
Accumulated other comprehensive income 105,836 105,836
Additional paid-in capital 6,616,504 (943,901 ) 5,672,603
Stock payable 50,000 50,000
Accumulated deficit (6,113,679 ) 943,901 (5,169,778 )
Total stockholders’ equity 660,793 660,793
Total liabilities and stockholders’ equity $ 866,699 - 866,699 Condensed consolidated statement of
operations and comprehensive loss for the three month period ended March 31, 2017 (Unaudited):
As previously reported Adjustments As Restated
Research and development expenses 562,175 (403,701 ) 158,474
Marketing, general and administrative expenses 1,848,926 (535,352 ) 1,313,574
Operating loss 2,411,101 (939,053 ) 1,472,048
Financial income, net 14,963 14,963
Loss before income taxes 2,396,138 (939,053 ) 1,457,085
Tax expenses 4,848 (4,848 ) -
Net loss $ 2,400,986 (943,901 ) 1,457,085
Net loss per common stock:
Basic $ (0.113 ) 0.044 (0.069 )
Diluted $ (0.113 ) 0.044 (0.069 )
Weighted average number of common stock outstanding:
Basic 21,263,127 21,263,127
Diluted 21,263,127 21,263,127
Comprehensive loss:
Net loss 2,400,986 (943,901 ) 1,457,085
Other comprehensive income attributable to foreign currency translation 8,833 8,833
Comprehensive loss 2,392,153 (943,901 ) 1,448,252 Condensed consolidated balance sheet
as of June 30, 2017 (Unaudited):
As previously reported Adjustments As Restated
Current assets:
Cash and cash equivalents $ 297,609 297,609
Other receivables 178,581 18,558 197,139
Total current assets 476,190 18,558 494,748
Non-current assets:
Severance pay fund 8,313 8,313
Long-term deposit 12,185 12,185
Property and equipment, net 105,674 105,674
Total non-current assets 126,172 126,172
Total assets $ 602,362 18,558 620,920
Liabilities and Stockholders’ Equity
Current liabilities:
Accounts payable and accrued expenses $ 104,723 104,723
Option liability 276,150 276,150
Note payable 88,015 88,015
Total current liabilities 468,888 468,888
Non-current liability:
Liability for severance pay 19,560 19,560
Total liabilities 488,448 488,448
Commitments
Stockholders’ equity:
Preferred stock, par value $0.0001 per share, 10,000,000 shares authorized: none issued and outstanding at June 30, 2017 - -
Common stock, par value $0.0001 per share, 500,000,000 shares authorized: 21,511,234 shares issued and outstanding at June 30, 2017 2,151 2,151
Accumulated other comprehensive income 109,405 109,405
Additional paid-in capital 6,718,485 (943,901 ) 5,774,584
Stock payable 80,000 80,000
Accumulated deficit (6,796,127 ) 962,459 (5,833,668 )
Total stockholders’ equity 113,914 132,472
Total liabilities and stockholders’ equity $ 602,362 18,558 620,920 Condensed consolidated statement of
operations and comprehensive loss for the six month period ended June 30, 2017 (Unaudited):
As previously reported Adjustments As Restated
Research and development expenses 801,613 (560,871 ) 240,742
Change in fair value of option liability 276,150 276,150
Marketing, general and administrative expenses 2,020,014 (396,740 ) 1,623,274
Operating loss 3,097,777 (957,611 ) 2,140,166
Financial income, net 19,191 19,191
Loss before income taxes 3,078,586 (957,611 ) 2,120,975
Tax expenses 4,848 (4,848 ) -
Net loss $ 3,083,434 (962,459 ) 2,120,975
Net loss per common stock:
Basic $ (0.142 ) 0.044 (0.098 )
Diluted $ (0.142 ) 0.044 (0.098 )
Weighted average number of common stock outstanding:
Basic 21,693,407 21,693,407
Diluted 21,693,407 21,693,407
Comprehensive loss:
Net loss 3,083,434 (962,459 ) 2,120,975
Other comprehensive income attributable to foreign currency translation 12,402 12,402
Comprehensive loss 3,071,032 (962,459 ) 2,108,573 Condensed consolidated statement of
operations and comprehensive loss for the three month period ended June 30, 2017 (Unaudited):
As previously reported Adjustments As Restated
Research and development expenses 239,438 (157,170 ) 82,268
Change in fair value of option liability 276,150 276,150
Marketing, general and administrative expenses 171,088 138,612 309,700
Operating loss 686,676 (18,558 ) 668,118
Financial income, net 4,228 4,228
Loss before income taxes 682,448 (18,558 ) 663,890
Tax expenses - -
Net loss $ 682,448 (18,558 ) 663,890
Net loss per common stock:
Basic $ (0.032 ) 0.001 (0.031 )
Diluted $ (0.032 ) 0.001 (0.031 )
Weighted average number of common stock outstanding:
Basic 21,525,468 21,525,468
Diluted 21,525,468 21,525,468
Comprehensive loss:
Net loss 682,448 (18,558 ) 663,890
Other comprehensive income attributable to foreign currency translation 3,569 3,569
Comprehensive loss 678,879 (18,558 ) 660,321 Condensed consolidated balance sheet
as of September 30, 2017 (Unaudited):
As previously reported Adjustments As Restated
Assets
Current assets:
Cash and cash equivalents $ 84,282 84,282
Other receivables 160,620 29,755 190,375
Total current assets 244,902 29,755 274,657
Non-current assets:
Severance pay fund 10,403 10,403
Long-term deposit 12,071 12,071
Property and equipment, net 99,744 99,744
Total non-current assets 122,218 122,218
Total assets $ 367,120 29,755 396,875
Liabilities and Stockholders’ Equity
Current liabilities:
Accounts payable and accrued expenses $ 137,780 137,780
Option liability 182,720 182,720
Note payable 87,192 87,192
Total current liabilities 407,692 407,692
Non-current liability:
Liability for severance pay 21,184 21,184
Total liabilities 428,876 428,876
Commitments
Stockholders’ equity:
Preferred stock, par value $0.0001 per share, 10,000,000 shares authorized: none issued and outstanding at September 30, 2017 - -
Common stock, par value $0.0001 per share, 500,000,000 shares authorized: 21,776,762 shares issued and outstanding at September 30, 2017 2,177 2,177
Accumulated other comprehensive income 107,061 107,061
Additional paid-in capital 6,970,542 (943,901 ) 6,026,641
Stock payable 48,964 48,964
Accumulated deficit (7,190,500 ) 973,656 (6,216,844 )
Total capital deficiency (61,756 ) 29,755 (32,001 )
Total liabilities and capital deficiency $ 367,120 29,755 396,875 Condensed consolidated statement of
operations and comprehensive loss for the nine month period ended September 30, 2017 (Unaudited):
As previously reported Adjustments As Restated
Research and development expenses 872,874 (609,606 ) 263,268
Change in fair value of option liability 182,720 182,720
Marketing, general and administrative expenses 2,441,860 (359,202 ) 2,082,658
Operating loss 3,497,454 (968,808 ) 2,528,646
Financial income, net 24,495 24,495
Loss before income taxes 3,472,959 (968,808 ) 2,504,151
Tax expenses 4,848 (4,848 ) -
Net loss $ 3,477,807 (973,656 ) 2,504,151
Net loss per common stock:
Basic $ (0.160 ) 0.045 (0.115 )
Diluted $ (0.160 ) 0.045 (0.115 )
Weighted average number of common stock outstanding:
Basic 21,722,199 21,722,199
Diluted 21,722,199 21,722,199
Comprehensive loss:
Net loss 3,477,807 (973,656 ) 2,504,151
Other comprehensive income attributable to foreign currency translation 10,058 10,058
Comprehensive loss 3,467,749 (973,656 ) 2,494,093 Condensed consolidated statement of
operations and comprehensive loss for the three month period ended September 30, 2017 (Unaudited):
As previously reported Adjustments As Restated
Research and development expenses 131,765 (48,735 ) 83,030
Change in fair value of option liability (93,430 ) (93,430 )
Marketing, general and administrative expenses 361,342 37,538 398,880
Operating loss 399,677 (11,197 ) 388,480
Financial income, net 5,304 5,304
Loss before income taxes 394,373 (11,197 ) 383,176
Tax expenses - -
Net loss $ 394,373 (11,197 ) 383,176
Net loss per common stock:
Basic $ (0.018 ) - (0.018 )
Diluted $ (0.022 ) - (0.022 )
Weighted average number of common stock outstanding:
Basic 21,752,409 21,752,409
Diluted 22,018,967 22,018,967
Comprehensive loss:
Net loss 394,373 (11,197 ) 383,176
Other comprehensive expense attributable to foreign currency translation 2,344 2,344
Comprehensive loss 396,717 (11,197 ) 385,520 </t>
  </si>
  <si>
    <t>Nature of Operations and Summary of Significant Accounting Policies (Policies)</t>
  </si>
  <si>
    <t>Basis of Presentation</t>
  </si>
  <si>
    <t>Basis of Presentation The consolidated financial statements
are prepared in accordance with accounting principles generally accepted in the United States of America (“US GAAP”).</t>
  </si>
  <si>
    <t>Principles of Consolidation</t>
  </si>
  <si>
    <t>Principles of Consolidation The accompanying consolidated financial
statements include the accounts of Techcare, and its subsidiary, Novomic. All intercompany balances and transactions have been
eliminated in consolidation.</t>
  </si>
  <si>
    <t>Contingent Liabilities</t>
  </si>
  <si>
    <t>Contingent Liabilities Management applies the guidance in ASC
450-20-25 when assessing losses resulting from contingencies. If the assessment of a contingency indicates that it is probable
that a loss has been incurred and the amount of the liability can be estimated, then the Company would record an accrued expense
in the Company’s financial statements. If the assessment indicates that a potential loss contingency is not probable but
is reasonably possible, or is probable but cannot be estimated, then the nature of the contingent liability, together with an estimate
of the range of possible loss, if determinable, is disclosed. Loss contingencies considered to be
remote by management are generally not disclosed unless material or they involve guarantees in which case the guarantee would
be disclosed.</t>
  </si>
  <si>
    <t>Use of Estimates</t>
  </si>
  <si>
    <t>Use of Estimates The preparation of financial statements
in conformity with US GAAP requires management to make estimates using assumptions that affect the reported amounts of assets
and liabilities and related disclosures at the date of the financial statements and the reported amounts of expenses during the
reporting period. Actual results could differ from those estimates, and such differences may have a material impact on the Company’s
financial statements. As applicable to these consolidated financial statements, the most significant estimate relates to the assumptions
underlying of stock-based compensation.</t>
  </si>
  <si>
    <t>Functional Currency and Foreign Currency Translation and Transactions</t>
  </si>
  <si>
    <t>Functional Currency and Foreign Currency
Translation and Transactions. The currency of the primary economic
environment in which the operations of the Company and its subsidiary are conducted is the New Israeli Shekel (“NIS”). The presentation currency of the financial
statements is the US dollar. Assets and liabilities are translated at year-end exchange rates, while revenues and expenses are
translated at actual exchange rates during the year. Differences resulting from translation are presented in equity, under accumulated
other comprehensive income (loss).Gains and losses arising from foreign currency transactions of monetary balances denominated
in non-functional currencies are reflected in financial income (expense), net in the consolidated statements of operations and
comprehensive loss.</t>
  </si>
  <si>
    <t>Cash and Cash Equivalents</t>
  </si>
  <si>
    <t>Cash and Cash Equivalents All highly liquid investments with
original maturities of three months or less when acquired, that are not restricted as to withdrawal or use, are considered to
be cash or cash equivalents.</t>
  </si>
  <si>
    <t>Inventories</t>
  </si>
  <si>
    <t>Inventories Inventories are stated at the lower
of cost or net realizable value. Cost is determined mainly using standard cost, which approximates actual cost. Inventory costs
consist of materials, direct labor and overhead. Net realizable value is determined based on estimated selling prices in the ordinary
course of business, less reasonably predictable costs of completion, disposal, and transportation. We assess periodically our
inventories for obsolescence and excess balances, or when certain events or changes in circumstances occur that trigger such assessment.
The net realizable value of the inventory based certain of factors including, but not limited to: forecasted selling prices and
future demand for the products, technological changes, product end-of-life dates, alternative uses for the inventory, new products
launches and other market conditions as applicable. If required, we reduce the carrying value of our inventories by an amount
equal to the difference between its cost and the net realizable value. Once such inventory is written down, a new lower cost basis
for that inventory is established. Our provisions for inventory write-downs for obsolescence and excess balances requires us to
utilize significant judgment. Although we make every effort to ensure the accuracy of the net realizable value of our inventories,
any significant unanticipated deteriorating factor could have a material impact on the carrying value of our inventories and reported
operating results.</t>
  </si>
  <si>
    <t>Property and Equipment</t>
  </si>
  <si>
    <t>Property and Equipment Property, plant and equipment is stated
at cost less accumulated depreciation. Depreciation is computed using the straight-line method over the estimated useful lives
of the assets, or in the case of leasehold improvements, the shorter of the lease term (including any renewal periods, if appropriate)
or the estimated useful life of the asset. Repairs and maintenance are charged to expense as incurred, while betterments and improvements
that extend the useful life or add functionality to the assets are capitalized. Depreciation lives are as follows:
Years
Computers and software 3
Electronic equipment 7
Office furniture and equipment 14-15
Machinery and equipment mainly 5 Leasehold improvements are amortized
by the straight line method over the term of the lease, which is shorter than the estimated useful life of the improvements.</t>
  </si>
  <si>
    <t>Impairment of Long-lived Assets</t>
  </si>
  <si>
    <t>Impairment of long-lived assets Long-lived assets held and used by
the Company are reviewed for impairment whenever events or changes in circumstances indicate that the carrying amount of the assets
may not be recoverable. In the event that the sum of the expected future undiscounted cash flows expected to be generated by the
long-lived assets is less than the carrying amount of such assets, an impairment charge would be recognized and the assets would
be written down to their estimated fair values. During the years ended 2017 and 2016, no impairment occurred.</t>
  </si>
  <si>
    <t>Reverse Merger The financial statements of the Company
prior to the Merger Date are the historical financial statements of Novomic. The financial statements of the Company following
the Merger Date reflect the results of the operations of Novomic and Techcare on a consolidated basis. See note 3 for further
details.</t>
  </si>
  <si>
    <t>Fair Value Measurements</t>
  </si>
  <si>
    <t>Fair Value Measurements Fair value is defined as the price
that would be received to sell an asset or paid to transfer a liability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are developed using market data, such as publicly available information about actual events or transactions,
and that reflect the assumptions that market participants would use when pricing the asset or liability. Unobservable inputs are
inputs for which market data are not available and that are developed using the best information available about the assumptions
that market participants would use when pricing the asset or liability. The fair value hierarchy categorizes into three levels.
Level 1 inputs are quoted prices (unadjusted) in active markets for identical assets or liabilities that the reporting entity
can access at the measurement date. Level 2 inputs include inputs other than quoted prices included within Level 1 that are observable
for the asset or liability, either directly or indirectly. Level 3 inputs are unobservable inputs for the asset or liability.
The fair value hierarchy gives the highest priority to quoted prices (unadjusted) in active markets for identical assets or liabilities
(Level 1 inputs) and the lowest priority to unobservable inputs (Level 3 inputs). Categorization within the valuation hierarchy
is based upon the lowest level of input that is significant to the fair value measurement.</t>
  </si>
  <si>
    <t>Research and Development</t>
  </si>
  <si>
    <t>Research and Development Research and development expenses are
expensed as incurred, and consist primarily of personnel, facilities, equipment and supplies for research and development activities.</t>
  </si>
  <si>
    <t>Loss per Share Loss per share is based on the loss
that is attributed to the stockholders holding common stock divided by the weighted average number of common stock outstanding
for the reported periods. For purposes of the calculation of the
diluted loss per share, the Company adjusts the loss that is attributed to the holders of the Company’s common stock, and
the weighted average number of common stock assuming conversion of all of the dilutive potential stock using the treasury stock
method. The potential stock are taken into
account only if their effect is dilutive (increases loss per share).</t>
  </si>
  <si>
    <t>Stock-Based Compensation</t>
  </si>
  <si>
    <t>Stock-Based Compensation The Company measures and recognizes
compensation expense for its equity classified stock-based awards to employees, including stock-based option awards under its plan
based on estimated fair values on the grant date. The Company calculates the fair value of stock-based option awards on the grant
date using the Black-Scholes option pricing model. The option-pricing model requires a number of assumptions, of which the most
significant are the stock price volatility and the expected option term. For the years ended December 31, 2017 and 2016, the volatility
was based on the historical stock volatility of several peer companies as the Company has limited trading history to use the volatility
of its own common stock. The expected option term is calculated using the simplified method, as the Company has no historical share
option exercise experience which can provide a reasonable basis to estimate its expected option term. The interest rate for periods
within the expected term of the award is based on the U.S. Treasury yield curve in effect at the time of the grant. The Company’s
expected dividend rate is zero since the Company does not currently pay cash dividends on its stock and does not anticipate doing
so in the foreseeable future. Each of the above factors require the Company to use judgment and make estimates in determining the
percentages and time periods used for the calculation. If the Company were to use different percentages or time periods, the fair
value of stock-based option awards could be materially different. The Company recognizes stock-based compensation cost for option
awards based on the straight line method over the employee’s requisite service period. The Company follows ASC Topic
505-50, Equity-Based Payments to Non-Employees, for stock options issued to consultants and other non-employees. In accordance
with ASC Topic 505-50, these stock options issued as compensation for services provided to the Company are accounted for based
upon the fair value of the options. The fair value of the options granted is measured on a final basis at the end of the related
service period and is recognized over the related service period using the straight line method. In March 2016, the Financial
Accounting Standards Board (“FASB”) issued an Accounting Standards Update (“ASU”) which simplifies certain
aspects of the accounting for share-based payments, including, among other items, accounting for income taxes and allowing an
entity-wide accounting policy election to either estimate the number of awards that are expected to vest or account for forfeitures
as they occur, rather than to account for them based on an estimate of expected forfeitures. This ASU became effective for the
Company on January 1, 2017. The adoption did not have any effect on the Company’s consolidated financial statements.</t>
  </si>
  <si>
    <t>Income Taxes The Company and its subsidiary are subject
to income taxes in the jurisdictions in which they operate. The Company’s provision for income taxes is based on statutory
income tax rates in the tax jurisdictions where it operates, permanent differences between financial reporting and tax reporting,
and available credits and incentives. Deferred taxes are determined utilizing
the “asset and liability” method based on the estimated future tax effects of temporary differences between the carrying
amount and tax bases of assets and liabilities under the applicable tax laws, and on effective tax rates in effect when the deferred
taxes are expected to be settled or realized. Deferred taxes for each jurisdiction are presented as a noncurrent net asset or liability,
net of any valuation allowances. The Company may incur an additional
tax liability in the event of intercompany dividend distributions by its subsidiary. Such additional tax liability in respect of
this foreign subsidiary has not been provided for in these financial statements as it is the Company’s policy to permanently
reinvest the subsidiary earnings and to consider distributing dividends only in connection with a specific tax opportunity that
may arise. Taxes that would apply in the event
of disposal of investments in a foreign subsidiary have not been taken into account in computing the deferred taxes, as it is
the Company’s intention to hold, and not to realize, this investments.</t>
  </si>
  <si>
    <t>Valuation Allowances</t>
  </si>
  <si>
    <t>Valuation Allowances Valuation allowances are provided unless
it is more likely than not that all or a portion of the deferred tax asset will be realized. In the determination of the appropriate
valuation allowances, the Company considers future reversals of existing taxable temporary differences, the most recent projections
of future business results, prior earnings history, carryback and carry forward and prudent tax strategies that may enhance the
likelihood of realization of a deferred tax asset. Assessments for the realization of deferred tax assets made at a given balance
sheet date are subject to change in the future, particularly if earnings of a subsidiary are significantly higher or lower than
expected, or if the Company takes operational or tax positions that could impact the future taxable earnings of a subsidiary.
Given the Company and subsidiary losses, a full valuation allowance has been provided with respect to its deferred tax assets.</t>
  </si>
  <si>
    <t>Comprehensive Income (Loss)</t>
  </si>
  <si>
    <t>Comprehensive Income (loss) The Company complies with ASC 220,
Comprehensive Income, which establishes rules for the reporting and display of comprehensive income (loss) and its components.
The Company reports the financial impact of translating its foreign subsidiary financial statements from functional currency to
reporting currency as a component of other comprehensive income (loss).</t>
  </si>
  <si>
    <t>Nature of Operations and Summary of Significant Accounting Policies (Tables)</t>
  </si>
  <si>
    <t>Schedule of Estimated Useful Lives Property Plant and Equipment</t>
  </si>
  <si>
    <t>Depreciation lives are as follows:
Years
Computers and software 3
Electronic equipment 7
Office furniture and equipment 14-15
Machinery and equipment mainly 5</t>
  </si>
  <si>
    <t>Reverse Merger (Tables)</t>
  </si>
  <si>
    <t>Schedule of Fair Value Assumptions</t>
  </si>
  <si>
    <t xml:space="preserve">The following assumptions were applied
in determining the fair value of deemed (for accounting purposes only) conversion of Novomic equity awards for a weighted average
grant date fair value that was between $0.36 and $0.69 per share:
Risk-free interest rate 0.78 %
Expected shares price volatility 70 %
Expected option term (years) 2.8
Dividend yield - </t>
  </si>
  <si>
    <t>Property Plant and Equipment (Tables)</t>
  </si>
  <si>
    <t>Schedule of Property Plant and Equipment</t>
  </si>
  <si>
    <t xml:space="preserve">Property, plant and equipment, consists
of the following:
December 31, 2017 December 31, 2016
US dollars
Computer and software $ 15,744 $ 10,327
Electronic equipment 3,304 2,075
Office furniture and equipment 10,043 9,056
Leasehold improvements 5,083 4,584
Machinery and equipment 108,142 97,510
$ 142,316 $ 123,552
Accumulated depreciation (46,332 ) (22,711 )
Property and equipment, net $ 95,984 $ 100,841 </t>
  </si>
  <si>
    <t>Accounts Payable and Accrued Expenses (Tables)</t>
  </si>
  <si>
    <t>Schedule of Accounts Payable and Accrued Expenses</t>
  </si>
  <si>
    <t xml:space="preserve">Accounts payable and accrued expenses
consisted of the following:
December 31, 2017 December 31, 2016
US dollars
Accounts payable $ 14,246 $ 19,585
Related parties 15,864 20,281
Accrued expenses 14,580 128,973
Payroll liabilities 12,561 35,123
Advance from customers 49,111 -
$ 106,362 $ 203,962 </t>
  </si>
  <si>
    <t>Stockholders' Equity (Tables)</t>
  </si>
  <si>
    <t>Employees and Directors [Member]</t>
  </si>
  <si>
    <t>Schedule of Fair Values of Stock Options</t>
  </si>
  <si>
    <t xml:space="preserve">The following assumptions were applied
in determining the options’ fair value on their grant date:
Risk-free interest rate 1.54 %
Expected shares price volatility 70 %
Expected option term (years) 2.5
Dividend yield - </t>
  </si>
  <si>
    <t>Schedule of Stock Option Activity</t>
  </si>
  <si>
    <t xml:space="preserve">Number of Options Weighted Average Exercise Price
U.S Dollar
Options outstanding at December 31, 2016 1,504,369 0.0001
Granted 1,135,965 -
Options outstanding at December 31, 2017 2,640,334 0.0001
Options exercisable at December 31, 2017 2,640,334 0.0001
Options outstanding at December 31, 2015 1,504,369 0.0004
Granted - -
Options outstanding at December 31, 2016 1,504,369 0.0001
Options exercisable at December 31, 2016 1,504,369 0.0001 </t>
  </si>
  <si>
    <t>Schedule of Share-based Compensation Activity</t>
  </si>
  <si>
    <t xml:space="preserve">Stock-based compensation expenses related
to employee awards, included in the Company’s statements of operations and comprehensive loss, were allocated as follows:
Year ended
December 31, 2017 December 31, 2016
US dollars
Research and development 103,795 173,334
Marketing ,general and administrative 728,327 268,269
$ 832,122 $ 441, 603 </t>
  </si>
  <si>
    <t>Non Employees [Member]</t>
  </si>
  <si>
    <t xml:space="preserve">The following assumptions were applied
in determining the options’ fair value on their grant date:
Risk-free interest rate 1.54 %
Expected shares price volatility 70 %
Expected option term (years) 2-5
Dividend yield - </t>
  </si>
  <si>
    <t xml:space="preserve">A summary of the stock option activity
for the years ended December 31, 2017:
Number of Options Weighted Average Exercise Price
U.S Dollar
Options outstanding at December 31, 2016 - -
Granted 621,065 0.2416
Options outstanding at December 31, 2017 621,065 0.2416
Options exercisable at December 31, 2017 621,065 0.2416 </t>
  </si>
  <si>
    <t>OEM Distribution Agreement (Tables)</t>
  </si>
  <si>
    <t xml:space="preserve">The fair value of the option as of June
23, 2017 (initial recognition) amounted to $432,518.The key assumptions used in the options’ valuation was as follows:
Risk-free interest rate 1.14 %
Expected shares price volatility 70 %
Expected option term (years) 0.56
Dividend yield - The fair value of the option as of December
31, 2017 amounted to $132,470. The key assumptions used in the options’ valuation was as follows:
Risk-free interest rate 1.28 %
Expected shares price volatility 70 %
Expected option term (years) 0.04
Dividend yield - </t>
  </si>
  <si>
    <t>Income Taxes (Tables)</t>
  </si>
  <si>
    <t>Schedule of Deferred Tax Assets</t>
  </si>
  <si>
    <t xml:space="preserve">The components of the Company’s deferred tax assets
as of December 31, 2017 and 2016 were as follows:
December 31, 2017 December 31, 2016
US dollars
Individual components giving rise to the deferred tax assets are as follows:
Tax losses carry forwards $ 933,683 $ 615,204
Research and Development credit carry forwards 97,503 246,721
Gross deferred tax assets $ 1,031,186 $ 861,925
Valuation allowance (1,031,186 ) (861,925 )
Total deferred tax assets $ - $ - </t>
  </si>
  <si>
    <t>Loss Per Share (Tables)</t>
  </si>
  <si>
    <t>Schedule of Basic and Diluted Loss Per Share</t>
  </si>
  <si>
    <t>The following table sets forth the calculation
of basic and diluted loss per share for the periods indicated:
Year ended December 31,
2017 2016
US dollar
Loss for the year $ 2,858,390 $ 1,853,722
Weighted average number of common stock outstanding -Basic: 23,676,574 16,406,456
Weighted average number of common stock outstanding - Diluted: 23,837,207 16,406,456
Net loss per common stock:
Basic $ (0.121 ) $ (0.113 )
Diluted $ (0.126 ) $ (0.113 )</t>
  </si>
  <si>
    <t>Fair Value of Financial Instruments (Tables)</t>
  </si>
  <si>
    <t>Schedule of Reconciliation of Change Fair Value Measurement Estimated Utilizing Level 3 Inputs</t>
  </si>
  <si>
    <t xml:space="preserve">The following table is a reconciliation
of the change for the financial liability where fair value measurement is estimated utilizing Level 3 inputs:
2017 2016
US dollar
Fair value as of January 1, $ - $ -
Initial recognition of option liability (see note 9) recognized in statement of operations and comprehensive loss 432,518
Change in fair value recognized in statement of operations and comprehensive loss (300,048 )
Fair value as of December 31, $ 132,470 $ - </t>
  </si>
  <si>
    <t>Commitments (Tables)</t>
  </si>
  <si>
    <t>Schedule of Future Minimum Commitments Under Non-cancelable Operating Lease</t>
  </si>
  <si>
    <t>Future minimum commitments under non-cancelable operating lease agreement as of December 31, 2017 in U.S. Dollars in thousands are as follows:
Minimum Future Operating Lease Payments
Year ending December 31,
2018 19
2019 18
37</t>
  </si>
  <si>
    <t>Unaudited - Restatement of 2017 Condensed Consolidated Quarterly Financial Statements (Tables)</t>
  </si>
  <si>
    <t>Schedule of Restatement to Prior Year Income</t>
  </si>
  <si>
    <t xml:space="preserve">Condensed consolidated balance sheet
as of March 31, 2017 (Unaudited):
As previously reported Adjustments As Restated
Assets
Current assets:
Cash and cash equivalents $ 572,479 572,479
Other receivables 172,719 172,719
Total current assets 745,198 745,198
Non-current assets:
Severance pay fund 7,580 7,580
Long-term deposit 11,729 11,729
Property and equipment, net 102,192 102,192
Total non-current assets 121,501 121,501
Total assets $ 866,699 866,699
Liabilities and Stockholders’ Equity
Current liabilities:
Accounts payable and accrued expenses $ 104,299 104,299
Note payable 84,719 84,719
Total current liabilities 189,018 189,018
Non-current liability:
Liability for severance pay 16,888 16,888
Total liabilities 205,906 205,906
Commitments
Stockholders’ equity:
Preferred stock, par value $0.0001 per share, 10,000,000 shares authorized: none issued and outstanding at March 31, 2017 - -
Common stock, par value $0.0001 per share, 500,000,000 shares authorized: 21,322,353 shares issued and outstanding at March 31, 2017 2,132 2,132
Accumulated other comprehensive income 105,836 105,836
Additional paid-in capital 6,616,504 (943,901 ) 5,672,603
Stock payable 50,000 50,000
Accumulated deficit (6,113,679 ) 943,901 (5,169,778 )
Total stockholders’ equity 660,793 660,793
Total liabilities and stockholders’ equity $ 866,699 - 866,699 Condensed consolidated statement of
operations and comprehensive loss for the three month period ended March 31, 2017 (Unaudited):
As previously reported Adjustments As Restated
Research and development expenses 562,175 (403,701 ) 158,474
Marketing, general and administrative expenses 1,848,926 (535,352 ) 1,313,574
Operating loss 2,411,101 (939,053 ) 1,472,048
Financial income, net 14,963 14,963
Loss before income taxes 2,396,138 (939,053 ) 1,457,085
Tax expenses 4,848 (4,848 ) -
Net loss $ 2,400,986 (943,901 ) 1,457,085
Net loss per common stock:
Basic $ (0.113 ) 0.044 (0.069 )
Diluted $ (0.113 ) 0.044 (0.069 )
Weighted average number of common stock outstanding:
Basic 21,263,127 21,263,127
Diluted 21,263,127 21,263,127
Comprehensive loss:
Net loss 2,400,986 (943,901 ) 1,457,085
Other comprehensive income attributable to foreign currency translation 8,833 8,833
Comprehensive loss 2,392,153 (943,901 ) 1,448,252 Condensed consolidated balance sheet
as of June 30, 2017 (Unaudited):
As previously reported Adjustments As Restated
Current assets:
Cash and cash equivalents $ 297,609 297,609
Other receivables 178,581 18,558 197,139
Total current assets 476,190 18,558 494,748
Non-current assets:
Severance pay fund 8,313 8,313
Long-term deposit 12,185 12,185
Property and equipment, net 105,674 105,674
Total non-current assets 126,172 126,172
Total assets $ 602,362 18,558 620,920
Liabilities and Stockholders’ Equity
Current liabilities:
Accounts payable and accrued expenses $ 104,723 104,723
Option liability 276,150 276,150
Note payable 88,015 88,015
Total current liabilities 468,888 468,888
Non-current liability:
Liability for severance pay 19,560 19,560
Total liabilities 488,448 488,448
Commitments
Stockholders’ equity:
Preferred stock, par value $0.0001 per share, 10,000,000 shares authorized: none issued and outstanding at June 30, 2017 - -
Common stock, par value $0.0001 per share, 500,000,000 shares authorized: 21,511,234 shares issued and outstanding at June 30, 2017 2,151 2,151
Accumulated other comprehensive income 109,405 109,405
Additional paid-in capital 6,718,485 (943,901 ) 5,774,584
Stock payable 80,000 80,000
Accumulated deficit (6,796,127 ) 962,459 (5,833,668 )
Total stockholders’ equity 113,914 132,472
Total liabilities and stockholders’ equity $ 602,362 18,558 620,920 Condensed consolidated statement of
operations and comprehensive loss for the six month period ended June 30, 2017 (Unaudited):
As previously reported Adjustments As Restated
Research and development expenses 801,613 (560,871 ) 240,742
Change in fair value of option liability 276,150 276,150
Marketing, general and administrative expenses 2,020,014 (396,740 ) 1,623,274
Operating loss 3,097,777 (957,611 ) 2,140,166
Financial income, net 19,191 19,191
Loss before income taxes 3,078,586 (957,611 ) 2,120,975
Tax expenses 4,848 (4,848 ) -
Net loss $ 3,083,434 (962,459 ) 2,120,975
Net loss per common stock:
Basic $ (0.142 ) 0.044 (0.098 )
Diluted $ (0.142 ) 0.044 (0.098 )
Weighted average number of common stock outstanding:
Basic 21,693,407 21,693,407
Diluted 21,693,407 21,693,407
Comprehensive loss:
Net loss 3,083,434 (962,459 ) 2,120,975
Other comprehensive income attributable to foreign currency translation 12,402 12,402
Comprehensive loss 3,071,032 (962,459 ) 2,108,573 Condensed consolidated statement of
operations and comprehensive loss for the three month period ended June 30, 2017 (Unaudited):
As previously reported Adjustments As Restated
Research and development expenses 239,438 (157,170 ) 82,268
Change in fair value of option liability 276,150 276,150
Marketing, general and administrative expenses 171,088 138,612 309,700
Operating loss 686,676 (18,558 ) 668,118
Financial income, net 4,228 4,228
Loss before income taxes 682,448 (18,558 ) 663,890
Tax expenses - -
Net loss $ 682,448 (18,558 ) 663,890
Net loss per common stock:
Basic $ (0.032 ) 0.001 (0.031 )
Diluted $ (0.032 ) 0.001 (0.031 )
Weighted average number of common stock outstanding:
Basic 21,525,468 21,525,468
Diluted 21,525,468 21,525,468
Comprehensive loss:
Net loss 682,448 (18,558 ) 663,890
Other comprehensive income attributable to foreign currency translation 3,569 3,569
Comprehensive loss 678,879 (18,558 ) 660,321 Condensed consolidated balance sheet
as of September 30, 2017 (Unaudited):
As previously reported Adjustments As Restated
Assets
Current assets:
Cash and cash equivalents $ 84,282 84,282
Other receivables 160,620 29,755 190,375
Total current assets 244,902 29,755 274,657
Non-current assets:
Severance pay fund 10,403 10,403
Long-term deposit 12,071 12,071
Property and equipment, net 99,744 99,744
Total non-current assets 122,218 122,218
Total assets $ 367,120 29,755 396,875
Liabilities and Stockholders’ Equity
Current liabilities:
Accounts payable and accrued expenses $ 137,780 137,780
Option liability 182,720 182,720
Note payable 87,192 87,192
Total current liabilities 407,692 407,692
Non-current liability:
Liability for severance pay 21,184 21,184
Total liabilities 428,876 428,876
Commitments
Stockholders’ equity:
Preferred stock, par value $0.0001 per share, 10,000,000 shares authorized: none issued and outstanding at September 30, 2017 - -
Common stock, par value $0.0001 per share, 500,000,000 shares authorized: 21,776,762 shares issued and outstanding at September 30, 2017 2,177 2,177
Accumulated other comprehensive income 107,061 107,061
Additional paid-in capital 6,970,542 (943,901 ) 6,026,641
Stock payable 48,964 48,964
Accumulated deficit (7,190,500 ) 973,656 (6,216,844 )
Total capital deficiency (61,756 ) 29,755 (32,001 )
Total liabilities and capital deficiency $ 367,120 29,755 396,875 Condensed consolidated statement of
operations and comprehensive loss for the nine month period ended September 30, 2017 (Unaudited):
As previously reported Adjustments As Restated
Research and development expenses 872,874 (609,606 ) 263,268
Change in fair value of option liability 182,720 182,720
Marketing, general and administrative expenses 2,441,860 (359,202 ) 2,082,658
Operating loss 3,497,454 (968,808 ) 2,528,646
Financial income, net 24,495 24,495
Loss before income taxes 3,472,959 (968,808 ) 2,504,151
Tax expenses 4,848 (4,848 ) -
Net loss $ 3,477,807 (973,656 ) 2,504,151
Net loss per common stock:
Basic $ (0.160 ) 0.045 (0.115 )
Diluted $ (0.160 ) 0.045 (0.115 )
Weighted average number of common stock outstanding:
Basic 21,722,199 21,722,199
Diluted 21,722,199 21,722,199
Comprehensive loss:
Net loss 3,477,807 (973,656 ) 2,504,151
Other comprehensive income attributable to foreign currency translation 10,058 10,058
Comprehensive loss 3,467,749 (973,656 ) 2,494,093 Condensed consolidated statement of
operations and comprehensive loss for the three month period ended September 30, 2017 (Unaudited):
As previously reported Adjustments As Restated
Research and development expenses 131,765 (48,735 ) 83,030
Change in fair value of option liability (93,430 ) (93,430 )
Marketing, general and administrative expenses 361,342 37,538 398,880
Operating loss 399,677 (11,197 ) 388,480
Financial income, net 5,304 5,304
Loss before income taxes 394,373 (11,197 ) 383,176
Tax expenses - -
Net loss $ 394,373 (11,197 ) 383,176
Net loss per common stock:
Basic $ (0.018 ) - (0.018 )
Diluted $ (0.022 ) - (0.022 )
Weighted average number of common stock outstanding:
Basic 21,752,409 21,752,409
Diluted 22,018,967 22,018,967
Comprehensive loss:
Net loss 394,373 (11,197 ) 383,176
Other comprehensive expense attributable to foreign currency translation 2,344 2,344
Comprehensive loss 396,717 (11,197 ) 385,520 </t>
  </si>
  <si>
    <t>Nature of Operations and Summary of Significant Accounting Policies (Details Narrative)</t>
  </si>
  <si>
    <t>3 Months Ended</t>
  </si>
  <si>
    <t>6 Months Ended</t>
  </si>
  <si>
    <t>9 Months Ended</t>
  </si>
  <si>
    <t>Sep. 30, 2017USD ($)</t>
  </si>
  <si>
    <t>Jun. 30, 2017USD ($)</t>
  </si>
  <si>
    <t>Mar. 31, 2017USD ($)</t>
  </si>
  <si>
    <t>Dec. 31, 2017USD ($)Segment</t>
  </si>
  <si>
    <t>Dec. 31, 2016USD ($)</t>
  </si>
  <si>
    <t>Number of segments | Segment</t>
  </si>
  <si>
    <t>Accumulated losses</t>
  </si>
  <si>
    <t>Nature of Operations and Summary of Significant Accounting Policies - Schedule of Estimated Useful Lives Property Plant and Equipment (Details)</t>
  </si>
  <si>
    <t>Computers and Software [Member]</t>
  </si>
  <si>
    <t>Property plant and equipment estimated useful lives</t>
  </si>
  <si>
    <t>3 years</t>
  </si>
  <si>
    <t>Electronic Equipment [Member]</t>
  </si>
  <si>
    <t>7 years</t>
  </si>
  <si>
    <t>Office Furniture and Equipment [Member] | Minimum [Member]</t>
  </si>
  <si>
    <t>14 years</t>
  </si>
  <si>
    <t>Office Furniture and Equipment [Member] | Maximum [Member]</t>
  </si>
  <si>
    <t>15 years</t>
  </si>
  <si>
    <t>Machinery and Equipment [Member]</t>
  </si>
  <si>
    <t>Property plant and equipment estimated useful lives, description</t>
  </si>
  <si>
    <t>Reverse Merger (Details Narrative) - USD ($)</t>
  </si>
  <si>
    <t>Oct. 21, 2016</t>
  </si>
  <si>
    <t>Aug. 09, 2016</t>
  </si>
  <si>
    <t>Mar. 31, 2017</t>
  </si>
  <si>
    <t>Reverse stock split, description</t>
  </si>
  <si>
    <t>1 for 30 reverse stock split</t>
  </si>
  <si>
    <t>Ratio of 1 for 30</t>
  </si>
  <si>
    <t>$ .0001</t>
  </si>
  <si>
    <t>Percentage of common stock held</t>
  </si>
  <si>
    <t>73.52%</t>
  </si>
  <si>
    <t>Percentage of common stock retained</t>
  </si>
  <si>
    <t>26.48%</t>
  </si>
  <si>
    <t>Net assets acquired on merger date</t>
  </si>
  <si>
    <t>Number of options convertible into common stock</t>
  </si>
  <si>
    <t>Stock options exercise price per share</t>
  </si>
  <si>
    <t>Stock-based compensation expenses</t>
  </si>
  <si>
    <t>Minimum [Member]</t>
  </si>
  <si>
    <t>Weighted average grant date fair value</t>
  </si>
  <si>
    <t>$ .36</t>
  </si>
  <si>
    <t>Maximum [Member]</t>
  </si>
  <si>
    <t>$ .69</t>
  </si>
  <si>
    <t>Novomic's Shareholders [Member]</t>
  </si>
  <si>
    <t>Number of common stock issued for reverse merger</t>
  </si>
  <si>
    <t>Reverse Merger - Schedule of Fair Value Assumptions (Details)</t>
  </si>
  <si>
    <t>Jun. 23, 2017</t>
  </si>
  <si>
    <t>Risk-free interest rate</t>
  </si>
  <si>
    <t>1.14%</t>
  </si>
  <si>
    <t>1.28%</t>
  </si>
  <si>
    <t>Expected shares price volatility</t>
  </si>
  <si>
    <t>70.00%</t>
  </si>
  <si>
    <t>Expected option term (years)</t>
  </si>
  <si>
    <t>6 months 21 days</t>
  </si>
  <si>
    <t>15 days</t>
  </si>
  <si>
    <t>Dividend yield</t>
  </si>
  <si>
    <t>0.00%</t>
  </si>
  <si>
    <t>Novomic [Member]</t>
  </si>
  <si>
    <t>0.78%</t>
  </si>
  <si>
    <t>2 years 9 months 18 days</t>
  </si>
  <si>
    <t>Property Plant and Equipment (Details Narrative) - USD ($)</t>
  </si>
  <si>
    <t>Depreciation expenses</t>
  </si>
  <si>
    <t>Property Plant and Equipment - Schedule of Property Plant and Equipment (Details) - USD ($)</t>
  </si>
  <si>
    <t>Sep. 30, 2017</t>
  </si>
  <si>
    <t>Property and equipment, gross</t>
  </si>
  <si>
    <t>Accumulated depreciation</t>
  </si>
  <si>
    <t>Office Furniture and Equipment [Member]</t>
  </si>
  <si>
    <t>Leasehold Improvements [Member]</t>
  </si>
  <si>
    <t>Accounts Payable and Accrued Expenses - Schedule of Accounts Payable and Accrued Expenses (Details) - USD ($)</t>
  </si>
  <si>
    <t>Accounts Payable [Member]</t>
  </si>
  <si>
    <t>Related Parties [Member]</t>
  </si>
  <si>
    <t>Accrued Expenses [Member]</t>
  </si>
  <si>
    <t>Payroll Liabilities [Member]</t>
  </si>
  <si>
    <t>Advance from Customers [Member]</t>
  </si>
  <si>
    <t>Note Payable (Details Narrative)</t>
  </si>
  <si>
    <t>Dec. 31, 2017USD ($)</t>
  </si>
  <si>
    <t>Dec. 31, 2017ILS (₪)</t>
  </si>
  <si>
    <t>Dec. 31, 2016ILS (₪)</t>
  </si>
  <si>
    <t>Notes payable | $</t>
  </si>
  <si>
    <t>New Israeli Shekel [Member]</t>
  </si>
  <si>
    <t>Notes payable | ₪</t>
  </si>
  <si>
    <t>Stockholders' Equity (Details Narrative) - USD ($)</t>
  </si>
  <si>
    <t>Jan. 31, 2017</t>
  </si>
  <si>
    <t>Nov. 14, 2017</t>
  </si>
  <si>
    <t>Aug. 23, 2017</t>
  </si>
  <si>
    <t>Reverse stock split</t>
  </si>
  <si>
    <t>Proceeds from share capital, aggregate amount</t>
  </si>
  <si>
    <t>Number of common stock shares issued, value</t>
  </si>
  <si>
    <t>Number of shares issued for services, shares</t>
  </si>
  <si>
    <t>Number of shares issued for services, amount</t>
  </si>
  <si>
    <t>Stock based compensation expense</t>
  </si>
  <si>
    <t>Marketing, General and Administrative Expenses [Member]</t>
  </si>
  <si>
    <t>Novomic Ltd [Member]</t>
  </si>
  <si>
    <t>Number of shares granted</t>
  </si>
  <si>
    <t>Employees [Member]</t>
  </si>
  <si>
    <t>Options exercise price</t>
  </si>
  <si>
    <t>CEO [Member]</t>
  </si>
  <si>
    <t>Options granted exercisable term</t>
  </si>
  <si>
    <t>2 years 6 months</t>
  </si>
  <si>
    <t>Non-Employees [Member]</t>
  </si>
  <si>
    <t>5 years</t>
  </si>
  <si>
    <t>Number of warrants exercisable to purchase common stock</t>
  </si>
  <si>
    <t>Warrants exercisable, exercise price per share</t>
  </si>
  <si>
    <t>Warrant term</t>
  </si>
  <si>
    <t>24 months</t>
  </si>
  <si>
    <t>Agreement [Member]</t>
  </si>
  <si>
    <t>Number of common stock shares issued</t>
  </si>
  <si>
    <t>Shares issued price per share</t>
  </si>
  <si>
    <t>Warrants expiration description</t>
  </si>
  <si>
    <t>The warrants expired during the third quarter of 2017</t>
  </si>
  <si>
    <t>Agreement [Member] | Consultant [Member]</t>
  </si>
  <si>
    <t>Agreement [Member] | Common Stock [Member]</t>
  </si>
  <si>
    <t>Agreement 1 [Member] | Common Stock [Member]</t>
  </si>
  <si>
    <t>Agreement 2 [Member] | Common Stock [Member]</t>
  </si>
  <si>
    <t>Advance Investment Agreement [Member]</t>
  </si>
  <si>
    <t>Advance Investment Agreement [Member] | Common Stock [Member]</t>
  </si>
  <si>
    <t>Investment aggregate value</t>
  </si>
  <si>
    <t>Number of shares converted</t>
  </si>
  <si>
    <t>Consulting Agreement [Member]</t>
  </si>
  <si>
    <t>Value of shares granted</t>
  </si>
  <si>
    <t>Number of common stock non issued</t>
  </si>
  <si>
    <t>Consulting Agreement [Member] | Achievement of Certain Milestones [Member]</t>
  </si>
  <si>
    <t>Zvi Yemini [Member]</t>
  </si>
  <si>
    <t>Certain Investors [Member] | Several Agreements [Member]</t>
  </si>
  <si>
    <t>Certain Investors [Member] | Agreement [Member]</t>
  </si>
  <si>
    <t>January 2018 [Member]</t>
  </si>
  <si>
    <t>April 2017 [Member] | Service Agreement [Member]</t>
  </si>
  <si>
    <t>Stockholders' Equity - Schedule of Fair Values of Stock Options (Details)</t>
  </si>
  <si>
    <t>1.54%</t>
  </si>
  <si>
    <t>Non Employees [Member] | Minimum [Member]</t>
  </si>
  <si>
    <t>2 years</t>
  </si>
  <si>
    <t>Non Employees [Member] | Maximum [Member]</t>
  </si>
  <si>
    <t>Stockholders' Equity - Schedule of Stock Option Activity (Details) - $ / shares</t>
  </si>
  <si>
    <t>1 Months Ended</t>
  </si>
  <si>
    <t>Number of Options outstanding, beginning balance</t>
  </si>
  <si>
    <t>Number of Options, Granted</t>
  </si>
  <si>
    <t>Number of Options, outstanding, ending balance</t>
  </si>
  <si>
    <t>Options exercisable, ending balance</t>
  </si>
  <si>
    <t>Weighted Average Exercise Price outstanding, beginning balance</t>
  </si>
  <si>
    <t>Weighted Average Exercise Price, Granted</t>
  </si>
  <si>
    <t>Weighted Average Exercise Price, ending balance</t>
  </si>
  <si>
    <t>Weighted Average Exercise Price, Options exercisable</t>
  </si>
  <si>
    <t>Stockholders' Equity - Schedule of Share-based Compensation Activity (Details) - USD ($)</t>
  </si>
  <si>
    <t>Research and Development Expense [Member]</t>
  </si>
  <si>
    <t>OEM Distribution Agreement (Details Narrative) - USD ($)</t>
  </si>
  <si>
    <t>Common stock purchase consideration</t>
  </si>
  <si>
    <t>Options fair value</t>
  </si>
  <si>
    <t>OEM Agreement [Member] | OEM Distributor [Member]</t>
  </si>
  <si>
    <t>Royalty advance paid</t>
  </si>
  <si>
    <t>Escrow deposit</t>
  </si>
  <si>
    <t>Options granted to purchase shares of common stock, percentage</t>
  </si>
  <si>
    <t>9.09%</t>
  </si>
  <si>
    <t>Options expiration term</t>
  </si>
  <si>
    <t>Jan. 15,
		2018</t>
  </si>
  <si>
    <t>OEM Distribution Agreement - Schedule of Fair Values of Stock Options (Details)</t>
  </si>
  <si>
    <t>Income Taxes (Details Narrative) - USD ($)</t>
  </si>
  <si>
    <t>Dec. 22, 2017</t>
  </si>
  <si>
    <t>Change in valuation allowance of deferred tax assets</t>
  </si>
  <si>
    <t>Net operating carry forward</t>
  </si>
  <si>
    <t>Tax Cuts and Jobs Act [Member]</t>
  </si>
  <si>
    <t>Reduces in federal corporate tax rate</t>
  </si>
  <si>
    <t>21.00%</t>
  </si>
  <si>
    <t>Israel Subsidiary [Member]</t>
  </si>
  <si>
    <t>Unites States [Member]</t>
  </si>
  <si>
    <t>Corporate tax rate</t>
  </si>
  <si>
    <t>35.00%</t>
  </si>
  <si>
    <t>January 1, 2017 [Member]</t>
  </si>
  <si>
    <t>24.00%</t>
  </si>
  <si>
    <t>January 1, 2018 [Member]</t>
  </si>
  <si>
    <t>23.00%</t>
  </si>
  <si>
    <t>Israel Tax Rate [Member]</t>
  </si>
  <si>
    <t>25.00%</t>
  </si>
  <si>
    <t>Income Taxes - Schedule of Deferred Tax Assets (Details) - USD ($)</t>
  </si>
  <si>
    <t>Tax losses carry forwards</t>
  </si>
  <si>
    <t>Research and Development credit carry forwards</t>
  </si>
  <si>
    <t>Gross deferred tax assets</t>
  </si>
  <si>
    <t>Valuation allowance</t>
  </si>
  <si>
    <t>Total deferred tax assets</t>
  </si>
  <si>
    <t>Loss Per Share (Details Narrative)</t>
  </si>
  <si>
    <t>Dec. 31, 2016shares</t>
  </si>
  <si>
    <t>Stock-based Compensation [Member]</t>
  </si>
  <si>
    <t>Antidilutive securities excluded from computation of earnings per share</t>
  </si>
  <si>
    <t>Loss Per Share - Schedule of Basic and Diluted Loss Per Share (Details) - USD ($)</t>
  </si>
  <si>
    <t>Loss for the year</t>
  </si>
  <si>
    <t>Weighted average number of common stock outstanding - Basic:</t>
  </si>
  <si>
    <t>Weighted average number of common stock outstanding - Diluted:</t>
  </si>
  <si>
    <t>Net loss per common stock: Basic</t>
  </si>
  <si>
    <t>Net loss per common stock: Diluted</t>
  </si>
  <si>
    <t>Fair Value of Financial Instruments - Schedule of Reconciliation of Change Fair Value Measurement Estimated Utilizing Level 3 Inputs (Details) - USD ($)</t>
  </si>
  <si>
    <t>Fair value, beginning balance</t>
  </si>
  <si>
    <t>Initial recognition of option liability (see note 9) recognized in statement of operations and comprehensive loss</t>
  </si>
  <si>
    <t>Change in fair value recognized in statement of operations</t>
  </si>
  <si>
    <t>Fair value ending balance</t>
  </si>
  <si>
    <t>Commitments (Details Narrative) - USD ($)</t>
  </si>
  <si>
    <t>Nov. 20, 2017</t>
  </si>
  <si>
    <t>Common stock issued and outstanding, percentage</t>
  </si>
  <si>
    <t>50.00%</t>
  </si>
  <si>
    <t>Operating lease, description</t>
  </si>
  <si>
    <t xml:space="preserve">The Company leases office and warehouse space, under an operating lease, which will expire in 2019, unless the Company extend it for an extension period through 2024 or terminate it with two months prior notice period.  </t>
  </si>
  <si>
    <t>Operating lease payment</t>
  </si>
  <si>
    <t>Commitments - Schedule of Future Minimum Commitments Under Non-cancelable Operating Lease (Details)</t>
  </si>
  <si>
    <t>Related Party Transactions (Details Narrative)</t>
  </si>
  <si>
    <t>Nov. 14, 2017$ / sharesshares</t>
  </si>
  <si>
    <t>Feb. 22, 2017USD ($)</t>
  </si>
  <si>
    <t>Jan. 09, 2017USD ($)$ / sharesshares</t>
  </si>
  <si>
    <t>Jun. 30, 2017shares</t>
  </si>
  <si>
    <t>Mar. 31, 2017USD ($)$ / sharesshares</t>
  </si>
  <si>
    <t>Dec. 31, 2016USD ($)$ / shares</t>
  </si>
  <si>
    <t>Dec. 31, 2017$ / shares</t>
  </si>
  <si>
    <t>Oct. 17, 2017USD ($)$ / shares</t>
  </si>
  <si>
    <t>Aug. 23, 2017$ / shares</t>
  </si>
  <si>
    <t>Jul. 31, 2016USD ($)</t>
  </si>
  <si>
    <t>Jul. 31, 2016ILS (₪)</t>
  </si>
  <si>
    <t>Dec. 31, 2015USD ($)</t>
  </si>
  <si>
    <t>Dec. 31, 2015ILS (₪)</t>
  </si>
  <si>
    <t>May 31, 2015USD ($)</t>
  </si>
  <si>
    <t>May 31, 2015ILS (₪)</t>
  </si>
  <si>
    <t>Number of stock issued during period, value</t>
  </si>
  <si>
    <t>Common stock par value | $ / shares</t>
  </si>
  <si>
    <t>Number of stock issued during period | shares</t>
  </si>
  <si>
    <t>Share issued price per share | $ / shares</t>
  </si>
  <si>
    <t>Consulting Agreement [Member] | Mr. Yossef De-Levy [Member]</t>
  </si>
  <si>
    <t>Due from related parties</t>
  </si>
  <si>
    <t>Consulting Agreement [Member] | Mr. Yossef De-Levy [Member] | New Israeli Shekel [Member]</t>
  </si>
  <si>
    <t>Due from related parties | ₪</t>
  </si>
  <si>
    <t>Consulting Agreement [Member] | Yossef De-Levy [Member]</t>
  </si>
  <si>
    <t>Consulting Agreement [Member] | Yossef De-Levy [Member] | New Israeli Shekel [Member]</t>
  </si>
  <si>
    <t>Consulting Agreement [Member] | Zvi Yemini [Member]</t>
  </si>
  <si>
    <t>Consulting Agreement [Member] | Zvi Yemini [Member] | YMYIndustryLTD [Member]</t>
  </si>
  <si>
    <t>Consulting Agreement [Member] | Zvi Yemini [Member] | New Israeli Shekel [Member]</t>
  </si>
  <si>
    <t>Consulting Agreement [Member] | Oren Traistman [Member]</t>
  </si>
  <si>
    <t>Consulting Agreement [Member] | Oren Traistman [Member] | New Israeli Shekel [Member]</t>
  </si>
  <si>
    <t>Original Service Agreement [Member] | Zvi Yemini [Member]</t>
  </si>
  <si>
    <t>Increase in monthly payments, amount</t>
  </si>
  <si>
    <t>Original Service Agreement [Member] | Zvi Yemini [Member] | New Israeli Shekel [Member]</t>
  </si>
  <si>
    <t>Investment amount converted into shares | shares</t>
  </si>
  <si>
    <t>Advance Investment Agreement [Member] | YMY and Traistman Radziejewski Fundacja Ltd [Member]</t>
  </si>
  <si>
    <t>Investments</t>
  </si>
  <si>
    <t>Subsequent Events (Details Narrative) - USD ($)</t>
  </si>
  <si>
    <t>Jan. 31, 2018</t>
  </si>
  <si>
    <t>Subsequent Event [Member] | Investor One [Member]</t>
  </si>
  <si>
    <t>Number of stock issued during period</t>
  </si>
  <si>
    <t>Share issued price per share</t>
  </si>
  <si>
    <t>Warrant exercise price</t>
  </si>
  <si>
    <t>Warrant exercisable term</t>
  </si>
  <si>
    <t>Jun. 30,
		2018</t>
  </si>
  <si>
    <t>Subsequent Event [Member] | Investor One [Member] | Maximum [Member]</t>
  </si>
  <si>
    <t>Warrants to purchase common stock</t>
  </si>
  <si>
    <t>Subsequent Event [Member] | Investor Two [Member]</t>
  </si>
  <si>
    <t>Sep. 30,
		2018</t>
  </si>
  <si>
    <t>Subsequent Event [Member] | Investor Two [Member] | Maximum [Member]</t>
  </si>
  <si>
    <t>Unaudited - Restatement of 2017 Condensed Consolidated Quaterly Financial Statements (Details Narrative) - USD ($)</t>
  </si>
  <si>
    <t>Stock based compensation expenses</t>
  </si>
  <si>
    <t>Unaudited - Restatement of 2017 Condensed Consolidated Quaterly Financial Statements - Schedule of Restatement to Prior Year Income (Details) - USD ($)</t>
  </si>
  <si>
    <t>Dec. 31, 2015</t>
  </si>
  <si>
    <t>Preferred stock</t>
  </si>
  <si>
    <t>Common stock</t>
  </si>
  <si>
    <t>Stock payable</t>
  </si>
  <si>
    <t>Research and development expenses</t>
  </si>
  <si>
    <t>Marketing, general and administrative expenses</t>
  </si>
  <si>
    <t>Financial income, net</t>
  </si>
  <si>
    <t>Tax expenses</t>
  </si>
  <si>
    <t>Net loss per common stock Basic</t>
  </si>
  <si>
    <t>Net loss per common stock Diluted</t>
  </si>
  <si>
    <t>Weighted average number of common stock outstanding Basic</t>
  </si>
  <si>
    <t>Weighted average number of common stock outstanding Diluted</t>
  </si>
  <si>
    <t>Scenario, Previously Reported [Member]</t>
  </si>
  <si>
    <t>Restatement Adjustment [Member]</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0_);_(&quot;$ &quot;(#,##0.000)" numFmtId="166"/>
    <numFmt formatCode="_(&quot;mainly &quot;#,##0_);_(&quot;mainly &quot;(#,##0)" numFmtId="167"/>
    <numFmt formatCode="_(&quot;₪ &quot;#,##0_);_(&quot;₪ &quot;(#,##0)" numFmtId="168"/>
    <numFmt formatCode="_(&quot;$ &quot;#,##0.00_);_(&quot;$ &quot;(#,##0.00)" numFmtId="169"/>
    <numFmt formatCode="#,##0.000_);(#,##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806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400000</v>
      </c>
    </row>
    <row r="15" spans="1:4">
      <c r="A15" s="4" t="s">
        <v>25</v>
      </c>
      <c r="C15" s="5" t="n">
        <v>28160982</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89818</v>
      </c>
      <c r="C3" s="6" t="n">
        <v>275041</v>
      </c>
    </row>
    <row r="4" spans="1:3">
      <c r="A4" s="4" t="s">
        <v>33</v>
      </c>
      <c r="B4" s="5" t="n">
        <v>41445</v>
      </c>
      <c r="C4" s="4" t="s">
        <v>34</v>
      </c>
    </row>
    <row r="5" spans="1:3">
      <c r="A5" s="4" t="s">
        <v>35</v>
      </c>
      <c r="B5" s="5" t="n">
        <v>109136</v>
      </c>
      <c r="C5" s="5" t="n">
        <v>23069</v>
      </c>
    </row>
    <row r="6" spans="1:3">
      <c r="A6" s="4" t="s">
        <v>36</v>
      </c>
      <c r="B6" s="5" t="n">
        <v>740399</v>
      </c>
      <c r="C6" s="5" t="n">
        <v>298110</v>
      </c>
    </row>
    <row r="7" spans="1:3">
      <c r="A7" s="3" t="s">
        <v>37</v>
      </c>
    </row>
    <row r="8" spans="1:3">
      <c r="A8" s="4" t="s">
        <v>38</v>
      </c>
      <c r="B8" s="5" t="n">
        <v>13764</v>
      </c>
      <c r="C8" s="5" t="n">
        <v>5988</v>
      </c>
    </row>
    <row r="9" spans="1:3">
      <c r="A9" s="4" t="s">
        <v>39</v>
      </c>
      <c r="B9" s="5" t="n">
        <v>12287</v>
      </c>
      <c r="C9" s="5" t="n">
        <v>5670</v>
      </c>
    </row>
    <row r="10" spans="1:3">
      <c r="A10" s="4" t="s">
        <v>40</v>
      </c>
      <c r="B10" s="5" t="n">
        <v>95984</v>
      </c>
      <c r="C10" s="5" t="n">
        <v>100841</v>
      </c>
    </row>
    <row r="11" spans="1:3">
      <c r="A11" s="4" t="s">
        <v>41</v>
      </c>
      <c r="B11" s="5" t="n">
        <v>122035</v>
      </c>
      <c r="C11" s="5" t="n">
        <v>112499</v>
      </c>
    </row>
    <row r="12" spans="1:3">
      <c r="A12" s="4" t="s">
        <v>42</v>
      </c>
      <c r="B12" s="5" t="n">
        <v>862434</v>
      </c>
      <c r="C12" s="5" t="n">
        <v>410609</v>
      </c>
    </row>
    <row r="13" spans="1:3">
      <c r="A13" s="3" t="s">
        <v>43</v>
      </c>
    </row>
    <row r="14" spans="1:3">
      <c r="A14" s="4" t="s">
        <v>44</v>
      </c>
      <c r="B14" s="5" t="n">
        <v>106362</v>
      </c>
      <c r="C14" s="5" t="n">
        <v>203962</v>
      </c>
    </row>
    <row r="15" spans="1:3">
      <c r="A15" s="4" t="s">
        <v>45</v>
      </c>
      <c r="B15" s="5" t="n">
        <v>88751</v>
      </c>
      <c r="C15" s="5" t="n">
        <v>80026</v>
      </c>
    </row>
    <row r="16" spans="1:3">
      <c r="A16" s="4" t="s">
        <v>46</v>
      </c>
      <c r="B16" s="5" t="n">
        <v>132470</v>
      </c>
      <c r="C16" s="4" t="s">
        <v>34</v>
      </c>
    </row>
    <row r="17" spans="1:3">
      <c r="A17" s="4" t="s">
        <v>47</v>
      </c>
      <c r="B17" s="5" t="n">
        <v>327583</v>
      </c>
      <c r="C17" s="5" t="n">
        <v>283988</v>
      </c>
    </row>
    <row r="18" spans="1:3">
      <c r="A18" s="3" t="s">
        <v>48</v>
      </c>
    </row>
    <row r="19" spans="1:3">
      <c r="A19" s="4" t="s">
        <v>49</v>
      </c>
      <c r="B19" s="5" t="n">
        <v>23422</v>
      </c>
      <c r="C19" s="5" t="n">
        <v>12663</v>
      </c>
    </row>
    <row r="20" spans="1:3">
      <c r="A20" s="4" t="s">
        <v>50</v>
      </c>
      <c r="B20" s="5" t="n">
        <v>351005</v>
      </c>
      <c r="C20" s="5" t="n">
        <v>296651</v>
      </c>
    </row>
    <row r="21" spans="1:3">
      <c r="A21" s="4" t="s">
        <v>51</v>
      </c>
      <c r="B21" s="4" t="s">
        <v>34</v>
      </c>
      <c r="C21" s="4" t="s">
        <v>34</v>
      </c>
    </row>
    <row r="22" spans="1:3">
      <c r="A22" s="3" t="s">
        <v>52</v>
      </c>
    </row>
    <row r="23" spans="1:3">
      <c r="A23" s="4" t="s">
        <v>53</v>
      </c>
      <c r="B23" s="4" t="s">
        <v>34</v>
      </c>
      <c r="C23" s="4" t="s">
        <v>34</v>
      </c>
    </row>
    <row r="24" spans="1:3">
      <c r="A24" s="4" t="s">
        <v>54</v>
      </c>
      <c r="B24" s="5" t="n">
        <v>2584</v>
      </c>
      <c r="C24" s="5" t="n">
        <v>2038</v>
      </c>
    </row>
    <row r="25" spans="1:3">
      <c r="A25" s="4" t="s">
        <v>55</v>
      </c>
      <c r="B25" s="5" t="n">
        <v>104777</v>
      </c>
      <c r="C25" s="5" t="n">
        <v>97003</v>
      </c>
    </row>
    <row r="26" spans="1:3">
      <c r="A26" s="4" t="s">
        <v>56</v>
      </c>
      <c r="B26" s="5" t="n">
        <v>6945151</v>
      </c>
      <c r="C26" s="5" t="n">
        <v>3727610</v>
      </c>
    </row>
    <row r="27" spans="1:3">
      <c r="A27" s="4" t="s">
        <v>57</v>
      </c>
      <c r="B27" s="5" t="n">
        <v>30000</v>
      </c>
      <c r="C27" s="4" t="s">
        <v>34</v>
      </c>
    </row>
    <row r="28" spans="1:3">
      <c r="A28" s="4" t="s">
        <v>58</v>
      </c>
      <c r="B28" s="5" t="n">
        <v>-6571083</v>
      </c>
      <c r="C28" s="5" t="n">
        <v>-3712693</v>
      </c>
    </row>
    <row r="29" spans="1:3">
      <c r="A29" s="4" t="s">
        <v>59</v>
      </c>
      <c r="B29" s="5" t="n">
        <v>511429</v>
      </c>
      <c r="C29" s="5" t="n">
        <v>113958</v>
      </c>
    </row>
    <row r="30" spans="1:3">
      <c r="A30" s="4" t="s">
        <v>60</v>
      </c>
      <c r="B30" s="6" t="n">
        <v>862434</v>
      </c>
      <c r="C30" s="6" t="n">
        <v>4106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5</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42</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147</v>
      </c>
      <c r="B13" s="4" t="s">
        <v>206</v>
      </c>
    </row>
    <row r="14" spans="1:2">
      <c r="A14" s="4" t="s">
        <v>207</v>
      </c>
      <c r="B14" s="4" t="s">
        <v>208</v>
      </c>
    </row>
    <row r="15" spans="1:2">
      <c r="A15" s="4" t="s">
        <v>209</v>
      </c>
      <c r="B15" s="4" t="s">
        <v>210</v>
      </c>
    </row>
    <row r="16" spans="1:2">
      <c r="A16" s="4" t="s">
        <v>170</v>
      </c>
      <c r="B16" s="4" t="s">
        <v>211</v>
      </c>
    </row>
    <row r="17" spans="1:2">
      <c r="A17" s="4" t="s">
        <v>212</v>
      </c>
      <c r="B17" s="4" t="s">
        <v>213</v>
      </c>
    </row>
    <row r="18" spans="1:2">
      <c r="A18" s="4" t="s">
        <v>167</v>
      </c>
      <c r="B18" s="4" t="s">
        <v>214</v>
      </c>
    </row>
    <row r="19" spans="1:2">
      <c r="A19" s="4" t="s">
        <v>215</v>
      </c>
      <c r="B19" s="4" t="s">
        <v>216</v>
      </c>
    </row>
    <row r="20" spans="1:2">
      <c r="A20" s="4" t="s">
        <v>217</v>
      </c>
      <c r="B20"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142</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147</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50</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153</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4" t="s">
        <v>232</v>
      </c>
    </row>
    <row r="4" spans="1:2">
      <c r="A4" s="4" t="s">
        <v>233</v>
      </c>
      <c r="B4" s="4" t="s">
        <v>234</v>
      </c>
    </row>
    <row r="5" spans="1:2">
      <c r="A5" s="4" t="s">
        <v>235</v>
      </c>
      <c r="B5" s="4" t="s">
        <v>236</v>
      </c>
    </row>
    <row r="6" spans="1:2">
      <c r="A6" s="4" t="s">
        <v>237</v>
      </c>
      <c r="B6" s="4" t="s">
        <v>238</v>
      </c>
    </row>
    <row r="7" spans="1:2">
      <c r="A7" s="4" t="s">
        <v>239</v>
      </c>
    </row>
    <row r="8" spans="1:2">
      <c r="A8" s="4" t="s">
        <v>233</v>
      </c>
      <c r="B8" s="4" t="s">
        <v>240</v>
      </c>
    </row>
    <row r="9" spans="1:2">
      <c r="A9" s="4" t="s">
        <v>235</v>
      </c>
      <c r="B9"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65</v>
      </c>
    </row>
    <row r="4" spans="1:2">
      <c r="A4" s="4" t="s">
        <v>233</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0</v>
      </c>
    </row>
    <row r="2" spans="1:3">
      <c r="A2" s="3" t="s">
        <v>62</v>
      </c>
    </row>
    <row r="3" spans="1:3">
      <c r="A3" s="4" t="s">
        <v>63</v>
      </c>
      <c r="B3" s="7" t="n">
        <v>0.0001</v>
      </c>
      <c r="C3" s="7" t="n">
        <v>0.0001</v>
      </c>
    </row>
    <row r="4" spans="1:3">
      <c r="A4" s="4" t="s">
        <v>64</v>
      </c>
      <c r="B4" s="5" t="n">
        <v>10000000</v>
      </c>
      <c r="C4" s="5" t="n">
        <v>10000000</v>
      </c>
    </row>
    <row r="5" spans="1:3">
      <c r="A5" s="4" t="s">
        <v>65</v>
      </c>
      <c r="B5" s="4" t="s">
        <v>34</v>
      </c>
      <c r="C5" s="4" t="s">
        <v>34</v>
      </c>
    </row>
    <row r="6" spans="1:3">
      <c r="A6" s="4" t="s">
        <v>66</v>
      </c>
      <c r="B6" s="4" t="s">
        <v>34</v>
      </c>
      <c r="C6" s="4" t="s">
        <v>34</v>
      </c>
    </row>
    <row r="7" spans="1:3">
      <c r="A7" s="4" t="s">
        <v>67</v>
      </c>
      <c r="B7" s="7" t="n">
        <v>0.0001</v>
      </c>
      <c r="C7" s="7" t="n">
        <v>0.0001</v>
      </c>
    </row>
    <row r="8" spans="1:3">
      <c r="A8" s="4" t="s">
        <v>68</v>
      </c>
      <c r="B8" s="5" t="n">
        <v>500000000</v>
      </c>
      <c r="C8" s="5" t="n">
        <v>500000000</v>
      </c>
    </row>
    <row r="9" spans="1:3">
      <c r="A9" s="4" t="s">
        <v>69</v>
      </c>
      <c r="B9" s="5" t="n">
        <v>25835401</v>
      </c>
      <c r="C9" s="5" t="n">
        <v>20381211</v>
      </c>
    </row>
    <row r="10" spans="1:3">
      <c r="A10" s="4" t="s">
        <v>70</v>
      </c>
      <c r="B10" s="5" t="n">
        <v>25835401</v>
      </c>
      <c r="C10" s="5" t="n">
        <v>203812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168</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171</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4</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3</v>
      </c>
      <c r="B1" s="2" t="s">
        <v>1</v>
      </c>
    </row>
    <row r="2" spans="1:2">
      <c r="B2" s="2" t="s">
        <v>2</v>
      </c>
    </row>
    <row r="3" spans="1:2">
      <c r="A3" s="3" t="s">
        <v>177</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45</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1"/>
  </cols>
  <sheetData>
    <row r="1" spans="1:8">
      <c r="A1" s="1" t="s">
        <v>259</v>
      </c>
      <c r="B1" s="2" t="s">
        <v>260</v>
      </c>
      <c r="E1" s="2" t="s">
        <v>261</v>
      </c>
      <c r="F1" s="2" t="s">
        <v>262</v>
      </c>
      <c r="G1" s="2" t="s">
        <v>1</v>
      </c>
    </row>
    <row r="2" spans="1:8">
      <c r="B2" s="2" t="s">
        <v>263</v>
      </c>
      <c r="C2" s="2" t="s">
        <v>264</v>
      </c>
      <c r="D2" s="2" t="s">
        <v>265</v>
      </c>
      <c r="E2" s="2" t="s">
        <v>264</v>
      </c>
      <c r="F2" s="2" t="s">
        <v>263</v>
      </c>
      <c r="G2" s="2" t="s">
        <v>266</v>
      </c>
      <c r="H2" s="2" t="s">
        <v>267</v>
      </c>
    </row>
    <row r="3" spans="1:8">
      <c r="A3" s="3" t="s">
        <v>142</v>
      </c>
    </row>
    <row r="4" spans="1:8">
      <c r="A4" s="4" t="s">
        <v>268</v>
      </c>
      <c r="G4" s="5" t="n">
        <v>1</v>
      </c>
    </row>
    <row r="5" spans="1:8">
      <c r="A5" s="4" t="s">
        <v>86</v>
      </c>
      <c r="B5" s="6" t="n">
        <v>385520</v>
      </c>
      <c r="C5" s="6" t="n">
        <v>660321</v>
      </c>
      <c r="D5" s="6" t="n">
        <v>1448252</v>
      </c>
      <c r="E5" s="6" t="n">
        <v>2108573</v>
      </c>
      <c r="F5" s="6" t="n">
        <v>2494093</v>
      </c>
      <c r="G5" s="6" t="n">
        <v>2850616</v>
      </c>
      <c r="H5" s="6" t="n">
        <v>1700215</v>
      </c>
    </row>
    <row r="6" spans="1:8">
      <c r="A6" s="4" t="s">
        <v>269</v>
      </c>
      <c r="B6" s="6" t="n">
        <v>-6216844</v>
      </c>
      <c r="C6" s="6" t="n">
        <v>-5833668</v>
      </c>
      <c r="D6" s="6" t="n">
        <v>-5169778</v>
      </c>
      <c r="E6" s="6" t="n">
        <v>-5833668</v>
      </c>
      <c r="F6" s="6" t="n">
        <v>-6216844</v>
      </c>
      <c r="G6" s="6" t="n">
        <v>-6571083</v>
      </c>
      <c r="H6" s="6" t="n">
        <v>-3712693</v>
      </c>
    </row>
  </sheetData>
  <mergeCells count="3">
    <mergeCell ref="A1:A2"/>
    <mergeCell ref="B1:D1"/>
    <mergeCell ref="G1:H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270</v>
      </c>
      <c r="B1" s="2" t="s">
        <v>1</v>
      </c>
    </row>
    <row r="2" spans="1:2">
      <c r="B2" s="2" t="s">
        <v>2</v>
      </c>
    </row>
    <row r="3" spans="1:2">
      <c r="A3" s="4" t="s">
        <v>271</v>
      </c>
    </row>
    <row r="4" spans="1:2">
      <c r="A4" s="4" t="s">
        <v>272</v>
      </c>
      <c r="B4" s="4" t="s">
        <v>273</v>
      </c>
    </row>
    <row r="5" spans="1:2">
      <c r="A5" s="4" t="s">
        <v>274</v>
      </c>
    </row>
    <row r="6" spans="1:2">
      <c r="A6" s="4" t="s">
        <v>272</v>
      </c>
      <c r="B6" s="4" t="s">
        <v>275</v>
      </c>
    </row>
    <row r="7" spans="1:2">
      <c r="A7" s="4" t="s">
        <v>276</v>
      </c>
    </row>
    <row r="8" spans="1:2">
      <c r="A8" s="4" t="s">
        <v>272</v>
      </c>
      <c r="B8" s="4" t="s">
        <v>277</v>
      </c>
    </row>
    <row r="9" spans="1:2">
      <c r="A9" s="4" t="s">
        <v>278</v>
      </c>
    </row>
    <row r="10" spans="1:2">
      <c r="A10" s="4" t="s">
        <v>272</v>
      </c>
      <c r="B10" s="4" t="s">
        <v>279</v>
      </c>
    </row>
    <row r="11" spans="1:2">
      <c r="A11" s="4" t="s">
        <v>280</v>
      </c>
    </row>
    <row r="12" spans="1:2">
      <c r="A12" s="4" t="s">
        <v>281</v>
      </c>
      <c r="B12" s="9" t="n">
        <v>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9"/>
    <col customWidth="1" max="2" min="2" width="29"/>
    <col customWidth="1" max="3" min="3" width="18"/>
    <col customWidth="1" max="4" min="4" width="14"/>
    <col customWidth="1" max="5" min="5" width="14"/>
    <col customWidth="1" max="6" min="6" width="14"/>
  </cols>
  <sheetData>
    <row r="1" spans="1:6">
      <c r="A1" s="1" t="s">
        <v>282</v>
      </c>
      <c r="B1" s="2" t="s">
        <v>283</v>
      </c>
      <c r="C1" s="2" t="s">
        <v>284</v>
      </c>
      <c r="D1" s="2" t="s">
        <v>285</v>
      </c>
      <c r="E1" s="2" t="s">
        <v>2</v>
      </c>
      <c r="F1" s="2" t="s">
        <v>30</v>
      </c>
    </row>
    <row r="2" spans="1:6">
      <c r="A2" s="4" t="s">
        <v>286</v>
      </c>
      <c r="B2" s="4" t="s">
        <v>287</v>
      </c>
      <c r="C2" s="4" t="s">
        <v>288</v>
      </c>
    </row>
    <row r="3" spans="1:6">
      <c r="A3" s="4" t="s">
        <v>64</v>
      </c>
      <c r="C3" s="5" t="n">
        <v>10000000</v>
      </c>
      <c r="E3" s="5" t="n">
        <v>10000000</v>
      </c>
      <c r="F3" s="5" t="n">
        <v>10000000</v>
      </c>
    </row>
    <row r="4" spans="1:6">
      <c r="A4" s="4" t="s">
        <v>63</v>
      </c>
      <c r="C4" s="4" t="s">
        <v>289</v>
      </c>
      <c r="E4" s="7" t="n">
        <v>0.0001</v>
      </c>
      <c r="F4" s="7" t="n">
        <v>0.0001</v>
      </c>
    </row>
    <row r="5" spans="1:6">
      <c r="A5" s="4" t="s">
        <v>290</v>
      </c>
      <c r="C5" s="4" t="s">
        <v>291</v>
      </c>
    </row>
    <row r="6" spans="1:6">
      <c r="A6" s="4" t="s">
        <v>292</v>
      </c>
      <c r="C6" s="4" t="s">
        <v>293</v>
      </c>
    </row>
    <row r="7" spans="1:6">
      <c r="A7" s="4" t="s">
        <v>294</v>
      </c>
      <c r="C7" s="6" t="n">
        <v>1144930</v>
      </c>
    </row>
    <row r="8" spans="1:6">
      <c r="A8" s="4" t="s">
        <v>295</v>
      </c>
      <c r="E8" s="5" t="n">
        <v>622</v>
      </c>
    </row>
    <row r="9" spans="1:6">
      <c r="A9" s="4" t="s">
        <v>296</v>
      </c>
      <c r="E9" s="7" t="n">
        <v>0.0001</v>
      </c>
    </row>
    <row r="10" spans="1:6">
      <c r="A10" s="4" t="s">
        <v>297</v>
      </c>
      <c r="D10" s="6" t="n">
        <v>943901</v>
      </c>
      <c r="E10" s="6" t="n">
        <v>442000</v>
      </c>
    </row>
    <row r="11" spans="1:6">
      <c r="A11" s="4" t="s">
        <v>298</v>
      </c>
    </row>
    <row r="12" spans="1:6">
      <c r="A12" s="4" t="s">
        <v>299</v>
      </c>
      <c r="E12" s="4" t="s">
        <v>300</v>
      </c>
    </row>
    <row r="13" spans="1:6">
      <c r="A13" s="4" t="s">
        <v>301</v>
      </c>
    </row>
    <row r="14" spans="1:6">
      <c r="A14" s="4" t="s">
        <v>299</v>
      </c>
      <c r="E14" s="4" t="s">
        <v>302</v>
      </c>
    </row>
    <row r="15" spans="1:6">
      <c r="A15" s="4" t="s">
        <v>303</v>
      </c>
    </row>
    <row r="16" spans="1:6">
      <c r="A16" s="4" t="s">
        <v>304</v>
      </c>
      <c r="C16" s="5" t="n">
        <v>6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7"/>
    <col customWidth="1" max="3" min="3" width="25"/>
  </cols>
  <sheetData>
    <row r="1" spans="1:3">
      <c r="A1" s="1" t="s">
        <v>305</v>
      </c>
      <c r="B1" s="2" t="s">
        <v>306</v>
      </c>
      <c r="C1" s="2" t="s">
        <v>2</v>
      </c>
    </row>
    <row r="2" spans="1:3">
      <c r="A2" s="4" t="s">
        <v>307</v>
      </c>
      <c r="B2" s="4" t="s">
        <v>308</v>
      </c>
      <c r="C2" s="4" t="s">
        <v>309</v>
      </c>
    </row>
    <row r="3" spans="1:3">
      <c r="A3" s="4" t="s">
        <v>310</v>
      </c>
      <c r="B3" s="4" t="s">
        <v>311</v>
      </c>
      <c r="C3" s="4" t="s">
        <v>311</v>
      </c>
    </row>
    <row r="4" spans="1:3">
      <c r="A4" s="4" t="s">
        <v>312</v>
      </c>
      <c r="B4" s="4" t="s">
        <v>313</v>
      </c>
      <c r="C4" s="4" t="s">
        <v>314</v>
      </c>
    </row>
    <row r="5" spans="1:3">
      <c r="A5" s="4" t="s">
        <v>315</v>
      </c>
      <c r="B5" s="4" t="s">
        <v>316</v>
      </c>
      <c r="C5" s="4" t="s">
        <v>316</v>
      </c>
    </row>
    <row r="6" spans="1:3">
      <c r="A6" s="4" t="s">
        <v>317</v>
      </c>
    </row>
    <row r="7" spans="1:3">
      <c r="A7" s="4" t="s">
        <v>307</v>
      </c>
      <c r="C7" s="4" t="s">
        <v>318</v>
      </c>
    </row>
    <row r="8" spans="1:3">
      <c r="A8" s="4" t="s">
        <v>310</v>
      </c>
      <c r="C8" s="4" t="s">
        <v>311</v>
      </c>
    </row>
    <row r="9" spans="1:3">
      <c r="A9" s="4" t="s">
        <v>312</v>
      </c>
      <c r="C9" s="4" t="s">
        <v>319</v>
      </c>
    </row>
    <row r="10" spans="1:3">
      <c r="A10" s="4" t="s">
        <v>315</v>
      </c>
      <c r="C10" s="4" t="s">
        <v>3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20</v>
      </c>
      <c r="B1" s="2" t="s">
        <v>1</v>
      </c>
    </row>
    <row r="2" spans="1:3">
      <c r="B2" s="2" t="s">
        <v>2</v>
      </c>
      <c r="C2" s="2" t="s">
        <v>30</v>
      </c>
    </row>
    <row r="3" spans="1:3">
      <c r="A3" s="3" t="s">
        <v>150</v>
      </c>
    </row>
    <row r="4" spans="1:3">
      <c r="A4" s="4" t="s">
        <v>321</v>
      </c>
      <c r="B4" s="6" t="n">
        <v>21145</v>
      </c>
      <c r="C4" s="6" t="n">
        <v>157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1</v>
      </c>
      <c r="B1" s="2" t="s">
        <v>1</v>
      </c>
    </row>
    <row r="2" spans="1:3">
      <c r="B2" s="2" t="s">
        <v>2</v>
      </c>
      <c r="C2" s="2" t="s">
        <v>30</v>
      </c>
    </row>
    <row r="3" spans="1:3">
      <c r="A3" s="3" t="s">
        <v>72</v>
      </c>
    </row>
    <row r="4" spans="1:3">
      <c r="A4" s="4" t="s">
        <v>73</v>
      </c>
      <c r="B4" s="6" t="n">
        <v>282425</v>
      </c>
      <c r="C4" s="6" t="n">
        <v>1004284</v>
      </c>
    </row>
    <row r="5" spans="1:3">
      <c r="A5" s="4" t="s">
        <v>74</v>
      </c>
      <c r="B5" s="5" t="n">
        <v>2462836</v>
      </c>
      <c r="C5" s="5" t="n">
        <v>822887</v>
      </c>
    </row>
    <row r="6" spans="1:3">
      <c r="A6" s="4" t="s">
        <v>75</v>
      </c>
      <c r="B6" s="5" t="n">
        <v>132470</v>
      </c>
      <c r="C6" s="4" t="s">
        <v>34</v>
      </c>
    </row>
    <row r="7" spans="1:3">
      <c r="A7" s="4" t="s">
        <v>76</v>
      </c>
      <c r="B7" s="5" t="n">
        <v>2877731</v>
      </c>
      <c r="C7" s="5" t="n">
        <v>1827171</v>
      </c>
    </row>
    <row r="8" spans="1:3">
      <c r="A8" s="4" t="s">
        <v>77</v>
      </c>
      <c r="B8" s="5" t="n">
        <v>-19341</v>
      </c>
      <c r="C8" s="5" t="n">
        <v>26551</v>
      </c>
    </row>
    <row r="9" spans="1:3">
      <c r="A9" s="4" t="s">
        <v>78</v>
      </c>
      <c r="B9" s="5" t="n">
        <v>2858390</v>
      </c>
      <c r="C9" s="5" t="n">
        <v>1853722</v>
      </c>
    </row>
    <row r="10" spans="1:3">
      <c r="A10" s="4" t="s">
        <v>79</v>
      </c>
      <c r="B10" s="6" t="n">
        <v>2858390</v>
      </c>
      <c r="C10" s="6" t="n">
        <v>1853722</v>
      </c>
    </row>
    <row r="11" spans="1:3">
      <c r="A11" s="3" t="s">
        <v>80</v>
      </c>
    </row>
    <row r="12" spans="1:3">
      <c r="A12" s="4" t="s">
        <v>81</v>
      </c>
      <c r="B12" s="8" t="n">
        <v>-0.121</v>
      </c>
      <c r="C12" s="8" t="n">
        <v>-0.113</v>
      </c>
    </row>
    <row r="13" spans="1:3">
      <c r="A13" s="4" t="s">
        <v>82</v>
      </c>
      <c r="B13" s="8" t="n">
        <v>-0.126</v>
      </c>
      <c r="C13" s="8" t="n">
        <v>-0.113</v>
      </c>
    </row>
    <row r="14" spans="1:3">
      <c r="A14" s="3" t="s">
        <v>83</v>
      </c>
    </row>
    <row r="15" spans="1:3">
      <c r="A15" s="4" t="s">
        <v>81</v>
      </c>
      <c r="B15" s="5" t="n">
        <v>23676574</v>
      </c>
      <c r="C15" s="5" t="n">
        <v>16406456</v>
      </c>
    </row>
    <row r="16" spans="1:3">
      <c r="A16" s="4" t="s">
        <v>82</v>
      </c>
      <c r="B16" s="5" t="n">
        <v>23837207</v>
      </c>
      <c r="C16" s="5" t="n">
        <v>16406456</v>
      </c>
    </row>
    <row r="17" spans="1:3">
      <c r="A17" s="3" t="s">
        <v>84</v>
      </c>
    </row>
    <row r="18" spans="1:3">
      <c r="A18" s="4" t="s">
        <v>79</v>
      </c>
      <c r="B18" s="6" t="n">
        <v>2858390</v>
      </c>
      <c r="C18" s="6" t="n">
        <v>1853722</v>
      </c>
    </row>
    <row r="19" spans="1:3">
      <c r="A19" s="4" t="s">
        <v>85</v>
      </c>
      <c r="B19" s="5" t="n">
        <v>-7774</v>
      </c>
      <c r="C19" s="5" t="n">
        <v>-153507</v>
      </c>
    </row>
    <row r="20" spans="1:3">
      <c r="A20" s="4" t="s">
        <v>86</v>
      </c>
      <c r="B20" s="6" t="n">
        <v>2850616</v>
      </c>
      <c r="C20" s="6" t="n">
        <v>17002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2</v>
      </c>
      <c r="B1" s="2" t="s">
        <v>2</v>
      </c>
      <c r="C1" s="2" t="s">
        <v>323</v>
      </c>
      <c r="D1" s="2" t="s">
        <v>4</v>
      </c>
      <c r="E1" s="2" t="s">
        <v>285</v>
      </c>
      <c r="F1" s="2" t="s">
        <v>30</v>
      </c>
    </row>
    <row r="2" spans="1:6">
      <c r="A2" s="4" t="s">
        <v>324</v>
      </c>
      <c r="B2" s="6" t="n">
        <v>142316</v>
      </c>
      <c r="F2" s="6" t="n">
        <v>123552</v>
      </c>
    </row>
    <row r="3" spans="1:6">
      <c r="A3" s="4" t="s">
        <v>325</v>
      </c>
      <c r="B3" s="5" t="n">
        <v>-46332</v>
      </c>
      <c r="F3" s="5" t="n">
        <v>-22711</v>
      </c>
    </row>
    <row r="4" spans="1:6">
      <c r="A4" s="4" t="s">
        <v>40</v>
      </c>
      <c r="B4" s="5" t="n">
        <v>95984</v>
      </c>
      <c r="C4" s="6" t="n">
        <v>99744</v>
      </c>
      <c r="D4" s="6" t="n">
        <v>105674</v>
      </c>
      <c r="E4" s="6" t="n">
        <v>102192</v>
      </c>
      <c r="F4" s="5" t="n">
        <v>100841</v>
      </c>
    </row>
    <row r="5" spans="1:6">
      <c r="A5" s="4" t="s">
        <v>271</v>
      </c>
    </row>
    <row r="6" spans="1:6">
      <c r="A6" s="4" t="s">
        <v>324</v>
      </c>
      <c r="B6" s="5" t="n">
        <v>15744</v>
      </c>
      <c r="F6" s="5" t="n">
        <v>10327</v>
      </c>
    </row>
    <row r="7" spans="1:6">
      <c r="A7" s="4" t="s">
        <v>274</v>
      </c>
    </row>
    <row r="8" spans="1:6">
      <c r="A8" s="4" t="s">
        <v>324</v>
      </c>
      <c r="B8" s="5" t="n">
        <v>3304</v>
      </c>
      <c r="F8" s="5" t="n">
        <v>2075</v>
      </c>
    </row>
    <row r="9" spans="1:6">
      <c r="A9" s="4" t="s">
        <v>326</v>
      </c>
    </row>
    <row r="10" spans="1:6">
      <c r="A10" s="4" t="s">
        <v>324</v>
      </c>
      <c r="B10" s="5" t="n">
        <v>10043</v>
      </c>
      <c r="F10" s="5" t="n">
        <v>9056</v>
      </c>
    </row>
    <row r="11" spans="1:6">
      <c r="A11" s="4" t="s">
        <v>327</v>
      </c>
    </row>
    <row r="12" spans="1:6">
      <c r="A12" s="4" t="s">
        <v>324</v>
      </c>
      <c r="B12" s="5" t="n">
        <v>5083</v>
      </c>
      <c r="F12" s="5" t="n">
        <v>4584</v>
      </c>
    </row>
    <row r="13" spans="1:6">
      <c r="A13" s="4" t="s">
        <v>280</v>
      </c>
    </row>
    <row r="14" spans="1:6">
      <c r="A14" s="4" t="s">
        <v>324</v>
      </c>
      <c r="B14" s="6" t="n">
        <v>108142</v>
      </c>
      <c r="F14" s="6" t="n">
        <v>975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8</v>
      </c>
      <c r="B1" s="2" t="s">
        <v>2</v>
      </c>
      <c r="C1" s="2" t="s">
        <v>323</v>
      </c>
      <c r="D1" s="2" t="s">
        <v>4</v>
      </c>
      <c r="E1" s="2" t="s">
        <v>285</v>
      </c>
      <c r="F1" s="2" t="s">
        <v>30</v>
      </c>
    </row>
    <row r="2" spans="1:6">
      <c r="A2" s="4" t="s">
        <v>44</v>
      </c>
      <c r="B2" s="6" t="n">
        <v>106362</v>
      </c>
      <c r="C2" s="6" t="n">
        <v>137780</v>
      </c>
      <c r="D2" s="6" t="n">
        <v>104723</v>
      </c>
      <c r="E2" s="6" t="n">
        <v>104299</v>
      </c>
      <c r="F2" s="6" t="n">
        <v>203962</v>
      </c>
    </row>
    <row r="3" spans="1:6">
      <c r="A3" s="4" t="s">
        <v>329</v>
      </c>
    </row>
    <row r="4" spans="1:6">
      <c r="A4" s="4" t="s">
        <v>44</v>
      </c>
      <c r="B4" s="5" t="n">
        <v>14246</v>
      </c>
      <c r="F4" s="5" t="n">
        <v>19585</v>
      </c>
    </row>
    <row r="5" spans="1:6">
      <c r="A5" s="4" t="s">
        <v>330</v>
      </c>
    </row>
    <row r="6" spans="1:6">
      <c r="A6" s="4" t="s">
        <v>44</v>
      </c>
      <c r="B6" s="5" t="n">
        <v>15864</v>
      </c>
      <c r="F6" s="5" t="n">
        <v>20281</v>
      </c>
    </row>
    <row r="7" spans="1:6">
      <c r="A7" s="4" t="s">
        <v>331</v>
      </c>
    </row>
    <row r="8" spans="1:6">
      <c r="A8" s="4" t="s">
        <v>44</v>
      </c>
      <c r="B8" s="5" t="n">
        <v>14580</v>
      </c>
      <c r="F8" s="5" t="n">
        <v>128973</v>
      </c>
    </row>
    <row r="9" spans="1:6">
      <c r="A9" s="4" t="s">
        <v>332</v>
      </c>
    </row>
    <row r="10" spans="1:6">
      <c r="A10" s="4" t="s">
        <v>44</v>
      </c>
      <c r="B10" s="5" t="n">
        <v>12561</v>
      </c>
      <c r="F10" s="5" t="n">
        <v>35123</v>
      </c>
    </row>
    <row r="11" spans="1:6">
      <c r="A11" s="4" t="s">
        <v>333</v>
      </c>
    </row>
    <row r="12" spans="1:6">
      <c r="A12" s="4" t="s">
        <v>44</v>
      </c>
      <c r="B12" s="6" t="n">
        <v>49111</v>
      </c>
      <c r="F12" s="4" t="s">
        <v>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33"/>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34</v>
      </c>
      <c r="B1" s="2" t="s">
        <v>335</v>
      </c>
      <c r="C1" s="2" t="s">
        <v>336</v>
      </c>
      <c r="D1" s="2" t="s">
        <v>263</v>
      </c>
      <c r="E1" s="2" t="s">
        <v>264</v>
      </c>
      <c r="F1" s="2" t="s">
        <v>265</v>
      </c>
      <c r="G1" s="2" t="s">
        <v>267</v>
      </c>
      <c r="H1" s="2" t="s">
        <v>337</v>
      </c>
    </row>
    <row r="2" spans="1:8">
      <c r="A2" s="4" t="s">
        <v>338</v>
      </c>
      <c r="B2" s="6" t="n">
        <v>88751</v>
      </c>
      <c r="D2" s="6" t="n">
        <v>87192</v>
      </c>
      <c r="E2" s="6" t="n">
        <v>88015</v>
      </c>
      <c r="F2" s="6" t="n">
        <v>84719</v>
      </c>
      <c r="G2" s="6" t="n">
        <v>80026</v>
      </c>
    </row>
    <row r="3" spans="1:8">
      <c r="A3" s="4" t="s">
        <v>339</v>
      </c>
    </row>
    <row r="4" spans="1:8">
      <c r="A4" s="4" t="s">
        <v>340</v>
      </c>
      <c r="C4" s="10" t="n">
        <v>307700</v>
      </c>
      <c r="H4" s="10" t="n">
        <v>3077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outlineLevelCol="0"/>
  <cols>
    <col customWidth="1" max="1" min="1" width="75"/>
    <col customWidth="1" max="2" min="2" width="29"/>
    <col customWidth="1" max="3" min="3" width="18"/>
    <col customWidth="1" max="4" min="4" width="17"/>
    <col customWidth="1" max="5" min="5" width="14"/>
    <col customWidth="1" max="6" min="6" width="14"/>
    <col customWidth="1" max="7" min="7" width="14"/>
    <col customWidth="1" max="8" min="8" width="14"/>
    <col customWidth="1" max="9" min="9" width="14"/>
    <col customWidth="1" max="10" min="10" width="54"/>
    <col customWidth="1" max="11" min="11" width="14"/>
    <col customWidth="1" max="12" min="12" width="14"/>
    <col customWidth="1" max="13" min="13" width="14"/>
    <col customWidth="1" max="14" min="14" width="14"/>
  </cols>
  <sheetData>
    <row r="1" spans="1:14">
      <c r="A1" s="1" t="s">
        <v>341</v>
      </c>
      <c r="B1" s="2" t="s">
        <v>283</v>
      </c>
      <c r="C1" s="2" t="s">
        <v>284</v>
      </c>
      <c r="D1" s="2" t="s">
        <v>323</v>
      </c>
      <c r="E1" s="2" t="s">
        <v>285</v>
      </c>
      <c r="F1" s="2" t="s">
        <v>342</v>
      </c>
      <c r="G1" s="2" t="s">
        <v>2</v>
      </c>
      <c r="H1" s="2" t="s">
        <v>323</v>
      </c>
      <c r="I1" s="2" t="s">
        <v>4</v>
      </c>
      <c r="J1" s="2" t="s">
        <v>285</v>
      </c>
      <c r="K1" s="2" t="s">
        <v>2</v>
      </c>
      <c r="L1" s="2" t="s">
        <v>30</v>
      </c>
      <c r="M1" s="2" t="s">
        <v>343</v>
      </c>
      <c r="N1" s="2" t="s">
        <v>344</v>
      </c>
    </row>
    <row r="2" spans="1:14">
      <c r="A2" s="4" t="s">
        <v>64</v>
      </c>
      <c r="C2" s="5" t="n">
        <v>10000000</v>
      </c>
      <c r="G2" s="5" t="n">
        <v>10000000</v>
      </c>
      <c r="K2" s="5" t="n">
        <v>10000000</v>
      </c>
      <c r="L2" s="5" t="n">
        <v>10000000</v>
      </c>
    </row>
    <row r="3" spans="1:14">
      <c r="A3" s="4" t="s">
        <v>65</v>
      </c>
      <c r="G3" s="4" t="s">
        <v>34</v>
      </c>
      <c r="K3" s="4" t="s">
        <v>34</v>
      </c>
      <c r="L3" s="4" t="s">
        <v>34</v>
      </c>
    </row>
    <row r="4" spans="1:14">
      <c r="A4" s="4" t="s">
        <v>345</v>
      </c>
      <c r="B4" s="4" t="s">
        <v>287</v>
      </c>
      <c r="C4" s="4" t="s">
        <v>288</v>
      </c>
    </row>
    <row r="5" spans="1:14">
      <c r="A5" s="4" t="s">
        <v>346</v>
      </c>
      <c r="K5" s="6" t="n">
        <v>1778250</v>
      </c>
    </row>
    <row r="6" spans="1:14">
      <c r="A6" s="4" t="s">
        <v>347</v>
      </c>
      <c r="L6" s="6" t="n">
        <v>166532</v>
      </c>
    </row>
    <row r="7" spans="1:14">
      <c r="A7" s="4" t="s">
        <v>67</v>
      </c>
      <c r="G7" s="7" t="n">
        <v>0.0001</v>
      </c>
      <c r="K7" s="7" t="n">
        <v>0.0001</v>
      </c>
      <c r="L7" s="7" t="n">
        <v>0.0001</v>
      </c>
      <c r="N7" s="7" t="n">
        <v>0.0001</v>
      </c>
    </row>
    <row r="8" spans="1:14">
      <c r="A8" s="4" t="s">
        <v>348</v>
      </c>
      <c r="H8" s="5" t="n">
        <v>40782</v>
      </c>
    </row>
    <row r="9" spans="1:14">
      <c r="A9" s="4" t="s">
        <v>349</v>
      </c>
      <c r="H9" s="6" t="n">
        <v>18964</v>
      </c>
      <c r="K9" s="6" t="n">
        <v>211886</v>
      </c>
    </row>
    <row r="10" spans="1:14">
      <c r="A10" s="4" t="s">
        <v>350</v>
      </c>
      <c r="J10" s="6" t="n">
        <v>943901</v>
      </c>
      <c r="K10" s="5" t="n">
        <v>442000</v>
      </c>
    </row>
    <row r="11" spans="1:14">
      <c r="A11" s="4" t="s">
        <v>351</v>
      </c>
    </row>
    <row r="12" spans="1:14">
      <c r="A12" s="4" t="s">
        <v>350</v>
      </c>
      <c r="K12" s="6" t="n">
        <v>425829</v>
      </c>
    </row>
    <row r="13" spans="1:14">
      <c r="A13" s="4" t="s">
        <v>352</v>
      </c>
    </row>
    <row r="14" spans="1:14">
      <c r="A14" s="4" t="s">
        <v>353</v>
      </c>
      <c r="K14" s="5" t="n">
        <v>622</v>
      </c>
    </row>
    <row r="15" spans="1:14">
      <c r="A15" s="4" t="s">
        <v>354</v>
      </c>
    </row>
    <row r="16" spans="1:14">
      <c r="A16" s="4" t="s">
        <v>353</v>
      </c>
      <c r="E16" s="5" t="n">
        <v>869596</v>
      </c>
    </row>
    <row r="17" spans="1:14">
      <c r="A17" s="4" t="s">
        <v>355</v>
      </c>
      <c r="E17" s="7" t="n">
        <v>0.0001</v>
      </c>
    </row>
    <row r="18" spans="1:14">
      <c r="A18" s="4" t="s">
        <v>356</v>
      </c>
    </row>
    <row r="19" spans="1:14">
      <c r="A19" s="4" t="s">
        <v>353</v>
      </c>
      <c r="D19" s="5" t="n">
        <v>266369</v>
      </c>
    </row>
    <row r="20" spans="1:14">
      <c r="A20" s="4" t="s">
        <v>355</v>
      </c>
      <c r="D20" s="7" t="n">
        <v>0.0001</v>
      </c>
    </row>
    <row r="21" spans="1:14">
      <c r="A21" s="4" t="s">
        <v>357</v>
      </c>
      <c r="D21" s="4" t="s">
        <v>358</v>
      </c>
    </row>
    <row r="22" spans="1:14">
      <c r="A22" s="4" t="s">
        <v>359</v>
      </c>
    </row>
    <row r="23" spans="1:14">
      <c r="A23" s="4" t="s">
        <v>353</v>
      </c>
      <c r="E23" s="5" t="n">
        <v>521065</v>
      </c>
      <c r="K23" s="5" t="n">
        <v>621065</v>
      </c>
    </row>
    <row r="24" spans="1:14">
      <c r="A24" s="4" t="s">
        <v>355</v>
      </c>
      <c r="E24" s="7" t="n">
        <v>0.0001</v>
      </c>
      <c r="K24" s="7" t="n">
        <v>0.2416</v>
      </c>
    </row>
    <row r="25" spans="1:14">
      <c r="A25" s="4" t="s">
        <v>357</v>
      </c>
      <c r="E25" s="4" t="s">
        <v>360</v>
      </c>
    </row>
    <row r="26" spans="1:14">
      <c r="A26" s="4" t="s">
        <v>361</v>
      </c>
      <c r="F26" s="5" t="n">
        <v>100000</v>
      </c>
    </row>
    <row r="27" spans="1:14">
      <c r="A27" s="4" t="s">
        <v>362</v>
      </c>
      <c r="F27" s="11" t="n">
        <v>1.5</v>
      </c>
    </row>
    <row r="28" spans="1:14">
      <c r="A28" s="4" t="s">
        <v>363</v>
      </c>
      <c r="F28" s="4" t="s">
        <v>364</v>
      </c>
    </row>
    <row r="29" spans="1:14">
      <c r="A29" s="4" t="s">
        <v>88</v>
      </c>
    </row>
    <row r="30" spans="1:14">
      <c r="A30" s="4" t="s">
        <v>347</v>
      </c>
      <c r="L30" s="4" t="s">
        <v>34</v>
      </c>
    </row>
    <row r="31" spans="1:14">
      <c r="A31" s="4" t="s">
        <v>348</v>
      </c>
      <c r="K31" s="5" t="n">
        <v>426143</v>
      </c>
    </row>
    <row r="32" spans="1:14">
      <c r="A32" s="4" t="s">
        <v>349</v>
      </c>
      <c r="K32" s="6" t="n">
        <v>42</v>
      </c>
    </row>
    <row r="33" spans="1:14">
      <c r="A33" s="4" t="s">
        <v>365</v>
      </c>
    </row>
    <row r="34" spans="1:14">
      <c r="A34" s="4" t="s">
        <v>366</v>
      </c>
      <c r="J34" s="5" t="n">
        <v>15528</v>
      </c>
    </row>
    <row r="35" spans="1:14">
      <c r="A35" s="4" t="s">
        <v>367</v>
      </c>
      <c r="E35" s="8" t="n">
        <v>0.483</v>
      </c>
      <c r="J35" s="8" t="n">
        <v>0.483</v>
      </c>
    </row>
    <row r="36" spans="1:14">
      <c r="A36" s="4" t="s">
        <v>347</v>
      </c>
      <c r="J36" s="6" t="n">
        <v>50000</v>
      </c>
    </row>
    <row r="37" spans="1:14">
      <c r="A37" s="4" t="s">
        <v>368</v>
      </c>
      <c r="J37" s="4" t="s">
        <v>369</v>
      </c>
    </row>
    <row r="38" spans="1:14">
      <c r="A38" s="4" t="s">
        <v>370</v>
      </c>
    </row>
    <row r="39" spans="1:14">
      <c r="A39" s="4" t="s">
        <v>348</v>
      </c>
      <c r="J39" s="5" t="n">
        <v>300000</v>
      </c>
    </row>
    <row r="40" spans="1:14">
      <c r="A40" s="4" t="s">
        <v>349</v>
      </c>
      <c r="J40" s="6" t="n">
        <v>111000</v>
      </c>
    </row>
    <row r="41" spans="1:14">
      <c r="A41" s="4" t="s">
        <v>371</v>
      </c>
    </row>
    <row r="42" spans="1:14">
      <c r="A42" s="4" t="s">
        <v>366</v>
      </c>
      <c r="J42" s="5" t="n">
        <v>103520</v>
      </c>
    </row>
    <row r="43" spans="1:14">
      <c r="A43" s="4" t="s">
        <v>372</v>
      </c>
    </row>
    <row r="44" spans="1:14">
      <c r="A44" s="4" t="s">
        <v>366</v>
      </c>
      <c r="I44" s="5" t="n">
        <v>103520</v>
      </c>
    </row>
    <row r="45" spans="1:14">
      <c r="A45" s="4" t="s">
        <v>367</v>
      </c>
      <c r="I45" s="8" t="n">
        <v>0.483</v>
      </c>
    </row>
    <row r="46" spans="1:14">
      <c r="A46" s="4" t="s">
        <v>347</v>
      </c>
      <c r="I46" s="6" t="n">
        <v>50000</v>
      </c>
    </row>
    <row r="47" spans="1:14">
      <c r="A47" s="4" t="s">
        <v>373</v>
      </c>
    </row>
    <row r="48" spans="1:14">
      <c r="A48" s="4" t="s">
        <v>366</v>
      </c>
      <c r="I48" s="5" t="n">
        <v>162008</v>
      </c>
    </row>
    <row r="49" spans="1:14">
      <c r="A49" s="4" t="s">
        <v>367</v>
      </c>
      <c r="I49" s="8" t="n">
        <v>0.483</v>
      </c>
    </row>
    <row r="50" spans="1:14">
      <c r="A50" s="4" t="s">
        <v>347</v>
      </c>
      <c r="I50" s="6" t="n">
        <v>78250</v>
      </c>
    </row>
    <row r="51" spans="1:14">
      <c r="A51" s="4" t="s">
        <v>374</v>
      </c>
    </row>
    <row r="52" spans="1:14">
      <c r="A52" s="4" t="s">
        <v>67</v>
      </c>
      <c r="M52" s="7" t="n">
        <v>0.0001</v>
      </c>
    </row>
    <row r="53" spans="1:14">
      <c r="A53" s="4" t="s">
        <v>375</v>
      </c>
    </row>
    <row r="54" spans="1:14">
      <c r="A54" s="4" t="s">
        <v>376</v>
      </c>
      <c r="G54" s="6" t="n">
        <v>250000</v>
      </c>
      <c r="K54" s="6" t="n">
        <v>250000</v>
      </c>
    </row>
    <row r="55" spans="1:14">
      <c r="A55" s="4" t="s">
        <v>377</v>
      </c>
      <c r="G55" s="5" t="n">
        <v>1116071</v>
      </c>
    </row>
    <row r="56" spans="1:14">
      <c r="A56" s="4" t="s">
        <v>67</v>
      </c>
      <c r="G56" s="7" t="n">
        <v>0.0001</v>
      </c>
      <c r="K56" s="7" t="n">
        <v>0.0001</v>
      </c>
    </row>
    <row r="57" spans="1:14">
      <c r="A57" s="4" t="s">
        <v>378</v>
      </c>
    </row>
    <row r="58" spans="1:14">
      <c r="A58" s="4" t="s">
        <v>366</v>
      </c>
      <c r="I58" s="5" t="n">
        <v>50000</v>
      </c>
    </row>
    <row r="59" spans="1:14">
      <c r="A59" s="4" t="s">
        <v>353</v>
      </c>
      <c r="I59" s="5" t="n">
        <v>500000</v>
      </c>
    </row>
    <row r="60" spans="1:14">
      <c r="A60" s="4" t="s">
        <v>379</v>
      </c>
      <c r="K60" s="6" t="n">
        <v>30000</v>
      </c>
    </row>
    <row r="61" spans="1:14">
      <c r="A61" s="4" t="s">
        <v>380</v>
      </c>
      <c r="K61" s="5" t="n">
        <v>50000</v>
      </c>
    </row>
    <row r="62" spans="1:14">
      <c r="A62" s="4" t="s">
        <v>381</v>
      </c>
    </row>
    <row r="63" spans="1:14">
      <c r="A63" s="4" t="s">
        <v>366</v>
      </c>
      <c r="I63" s="5" t="n">
        <v>450000</v>
      </c>
    </row>
    <row r="64" spans="1:14">
      <c r="A64" s="4" t="s">
        <v>382</v>
      </c>
    </row>
    <row r="65" spans="1:14">
      <c r="A65" s="4" t="s">
        <v>366</v>
      </c>
      <c r="J65" s="5" t="n">
        <v>207039</v>
      </c>
    </row>
    <row r="66" spans="1:14">
      <c r="A66" s="4" t="s">
        <v>367</v>
      </c>
      <c r="E66" s="12" t="n">
        <v>0.483</v>
      </c>
      <c r="J66" s="8" t="n">
        <v>0.483</v>
      </c>
    </row>
    <row r="67" spans="1:14">
      <c r="A67" s="4" t="s">
        <v>347</v>
      </c>
      <c r="J67" s="6" t="n">
        <v>100000</v>
      </c>
    </row>
    <row r="68" spans="1:14">
      <c r="A68" s="4" t="s">
        <v>383</v>
      </c>
    </row>
    <row r="69" spans="1:14">
      <c r="A69" s="4" t="s">
        <v>366</v>
      </c>
      <c r="J69" s="5" t="n">
        <v>1242236</v>
      </c>
    </row>
    <row r="70" spans="1:14">
      <c r="A70" s="4" t="s">
        <v>367</v>
      </c>
      <c r="E70" s="8" t="n">
        <v>0.483</v>
      </c>
      <c r="J70" s="8" t="n">
        <v>0.483</v>
      </c>
    </row>
    <row r="71" spans="1:14">
      <c r="A71" s="4" t="s">
        <v>347</v>
      </c>
      <c r="J71" s="6" t="n">
        <v>600000</v>
      </c>
    </row>
    <row r="72" spans="1:14">
      <c r="A72" s="4" t="s">
        <v>384</v>
      </c>
    </row>
    <row r="73" spans="1:14">
      <c r="A73" s="4" t="s">
        <v>366</v>
      </c>
      <c r="G73" s="5" t="n">
        <v>2901785</v>
      </c>
    </row>
    <row r="74" spans="1:14">
      <c r="A74" s="4" t="s">
        <v>367</v>
      </c>
      <c r="G74" s="8" t="n">
        <v>0.224</v>
      </c>
      <c r="K74" s="8" t="n">
        <v>0.224</v>
      </c>
    </row>
    <row r="75" spans="1:14">
      <c r="A75" s="4" t="s">
        <v>347</v>
      </c>
      <c r="G75" s="6" t="n">
        <v>650000</v>
      </c>
    </row>
    <row r="76" spans="1:14">
      <c r="A76" s="4" t="s">
        <v>385</v>
      </c>
    </row>
    <row r="77" spans="1:14">
      <c r="A77" s="4" t="s">
        <v>376</v>
      </c>
      <c r="G77" s="6" t="n">
        <v>900000</v>
      </c>
      <c r="K77" s="6" t="n">
        <v>900000</v>
      </c>
    </row>
    <row r="78" spans="1:14">
      <c r="A78" s="4" t="s">
        <v>386</v>
      </c>
    </row>
    <row r="79" spans="1:14">
      <c r="A79" s="4" t="s">
        <v>353</v>
      </c>
      <c r="I79" s="5" t="n">
        <v>70000</v>
      </c>
    </row>
    <row r="80" spans="1:14">
      <c r="A80" s="4" t="s">
        <v>379</v>
      </c>
      <c r="I80" s="6" t="n">
        <v>4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17"/>
  </cols>
  <sheetData>
    <row r="1" spans="1:2">
      <c r="A1" s="1" t="s">
        <v>387</v>
      </c>
      <c r="B1" s="2" t="s">
        <v>1</v>
      </c>
    </row>
    <row r="2" spans="1:2">
      <c r="B2" s="2" t="s">
        <v>2</v>
      </c>
    </row>
    <row r="3" spans="1:2">
      <c r="A3" s="4" t="s">
        <v>232</v>
      </c>
    </row>
    <row r="4" spans="1:2">
      <c r="A4" s="4" t="s">
        <v>307</v>
      </c>
      <c r="B4" s="4" t="s">
        <v>388</v>
      </c>
    </row>
    <row r="5" spans="1:2">
      <c r="A5" s="4" t="s">
        <v>310</v>
      </c>
      <c r="B5" s="4" t="s">
        <v>311</v>
      </c>
    </row>
    <row r="6" spans="1:2">
      <c r="A6" s="4" t="s">
        <v>312</v>
      </c>
      <c r="B6" s="4" t="s">
        <v>358</v>
      </c>
    </row>
    <row r="7" spans="1:2">
      <c r="A7" s="4" t="s">
        <v>315</v>
      </c>
      <c r="B7" s="4" t="s">
        <v>316</v>
      </c>
    </row>
    <row r="8" spans="1:2">
      <c r="A8" s="4" t="s">
        <v>239</v>
      </c>
    </row>
    <row r="9" spans="1:2">
      <c r="A9" s="4" t="s">
        <v>307</v>
      </c>
      <c r="B9" s="4" t="s">
        <v>388</v>
      </c>
    </row>
    <row r="10" spans="1:2">
      <c r="A10" s="4" t="s">
        <v>310</v>
      </c>
      <c r="B10" s="4" t="s">
        <v>311</v>
      </c>
    </row>
    <row r="11" spans="1:2">
      <c r="A11" s="4" t="s">
        <v>315</v>
      </c>
      <c r="B11" s="4" t="s">
        <v>316</v>
      </c>
    </row>
    <row r="12" spans="1:2">
      <c r="A12" s="4" t="s">
        <v>389</v>
      </c>
    </row>
    <row r="13" spans="1:2">
      <c r="A13" s="4" t="s">
        <v>312</v>
      </c>
      <c r="B13" s="4" t="s">
        <v>390</v>
      </c>
    </row>
    <row r="14" spans="1:2">
      <c r="A14" s="4" t="s">
        <v>391</v>
      </c>
    </row>
    <row r="15" spans="1:2">
      <c r="A15" s="4" t="s">
        <v>312</v>
      </c>
      <c r="B15"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92</v>
      </c>
      <c r="B1" s="2" t="s">
        <v>393</v>
      </c>
      <c r="C1" s="2" t="s">
        <v>1</v>
      </c>
    </row>
    <row r="2" spans="1:4">
      <c r="B2" s="2" t="s">
        <v>285</v>
      </c>
      <c r="C2" s="2" t="s">
        <v>2</v>
      </c>
      <c r="D2" s="2" t="s">
        <v>30</v>
      </c>
    </row>
    <row r="3" spans="1:4">
      <c r="A3" s="4" t="s">
        <v>232</v>
      </c>
    </row>
    <row r="4" spans="1:4">
      <c r="A4" s="4" t="s">
        <v>394</v>
      </c>
      <c r="C4" s="5" t="n">
        <v>1504369</v>
      </c>
      <c r="D4" s="5" t="n">
        <v>1504369</v>
      </c>
    </row>
    <row r="5" spans="1:4">
      <c r="A5" s="4" t="s">
        <v>395</v>
      </c>
      <c r="C5" s="5" t="n">
        <v>1135965</v>
      </c>
      <c r="D5" s="4" t="s">
        <v>34</v>
      </c>
    </row>
    <row r="6" spans="1:4">
      <c r="A6" s="4" t="s">
        <v>396</v>
      </c>
      <c r="C6" s="5" t="n">
        <v>2640334</v>
      </c>
      <c r="D6" s="5" t="n">
        <v>1504369</v>
      </c>
    </row>
    <row r="7" spans="1:4">
      <c r="A7" s="4" t="s">
        <v>397</v>
      </c>
      <c r="C7" s="5" t="n">
        <v>2640334</v>
      </c>
      <c r="D7" s="5" t="n">
        <v>1504369</v>
      </c>
    </row>
    <row r="8" spans="1:4">
      <c r="A8" s="4" t="s">
        <v>398</v>
      </c>
      <c r="C8" s="7" t="n">
        <v>0.0001</v>
      </c>
      <c r="D8" s="7" t="n">
        <v>0.0004</v>
      </c>
    </row>
    <row r="9" spans="1:4">
      <c r="A9" s="4" t="s">
        <v>399</v>
      </c>
      <c r="C9" s="4" t="s">
        <v>34</v>
      </c>
      <c r="D9" s="4" t="s">
        <v>34</v>
      </c>
    </row>
    <row r="10" spans="1:4">
      <c r="A10" s="4" t="s">
        <v>400</v>
      </c>
      <c r="C10" s="13" t="n">
        <v>0.0001</v>
      </c>
      <c r="D10" s="13" t="n">
        <v>0.0001</v>
      </c>
    </row>
    <row r="11" spans="1:4">
      <c r="A11" s="4" t="s">
        <v>401</v>
      </c>
      <c r="C11" s="7" t="n">
        <v>0.0001</v>
      </c>
      <c r="D11" s="7" t="n">
        <v>0.0001</v>
      </c>
    </row>
    <row r="12" spans="1:4">
      <c r="A12" s="4" t="s">
        <v>359</v>
      </c>
    </row>
    <row r="13" spans="1:4">
      <c r="A13" s="4" t="s">
        <v>394</v>
      </c>
      <c r="C13" s="4" t="s">
        <v>34</v>
      </c>
    </row>
    <row r="14" spans="1:4">
      <c r="A14" s="4" t="s">
        <v>395</v>
      </c>
      <c r="B14" s="5" t="n">
        <v>521065</v>
      </c>
      <c r="C14" s="5" t="n">
        <v>621065</v>
      </c>
    </row>
    <row r="15" spans="1:4">
      <c r="A15" s="4" t="s">
        <v>396</v>
      </c>
      <c r="C15" s="5" t="n">
        <v>621065</v>
      </c>
      <c r="D15" s="4" t="s">
        <v>34</v>
      </c>
    </row>
    <row r="16" spans="1:4">
      <c r="A16" s="4" t="s">
        <v>397</v>
      </c>
      <c r="C16" s="5" t="n">
        <v>621065</v>
      </c>
    </row>
    <row r="17" spans="1:4">
      <c r="A17" s="4" t="s">
        <v>398</v>
      </c>
      <c r="C17" s="4" t="s">
        <v>34</v>
      </c>
    </row>
    <row r="18" spans="1:4">
      <c r="A18" s="4" t="s">
        <v>399</v>
      </c>
      <c r="B18" s="7" t="n">
        <v>0.0001</v>
      </c>
      <c r="C18" s="13" t="n">
        <v>0.2416</v>
      </c>
    </row>
    <row r="19" spans="1:4">
      <c r="A19" s="4" t="s">
        <v>400</v>
      </c>
      <c r="C19" s="13" t="n">
        <v>0.2416</v>
      </c>
      <c r="D19" s="4" t="s">
        <v>34</v>
      </c>
    </row>
    <row r="20" spans="1:4">
      <c r="A20" s="4" t="s">
        <v>401</v>
      </c>
      <c r="C20" s="7" t="n">
        <v>0.2416</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0</v>
      </c>
    </row>
    <row r="3" spans="1:3">
      <c r="A3" s="4" t="s">
        <v>103</v>
      </c>
      <c r="B3" s="6" t="n">
        <v>1257951</v>
      </c>
      <c r="C3" s="6" t="n">
        <v>441603</v>
      </c>
    </row>
    <row r="4" spans="1:3">
      <c r="A4" s="4" t="s">
        <v>403</v>
      </c>
    </row>
    <row r="5" spans="1:3">
      <c r="A5" s="4" t="s">
        <v>103</v>
      </c>
      <c r="B5" s="5" t="n">
        <v>103795</v>
      </c>
      <c r="C5" s="5" t="n">
        <v>173334</v>
      </c>
    </row>
    <row r="6" spans="1:3">
      <c r="A6" s="4" t="s">
        <v>351</v>
      </c>
    </row>
    <row r="7" spans="1:3">
      <c r="A7" s="4" t="s">
        <v>103</v>
      </c>
      <c r="B7" s="6" t="n">
        <v>728327</v>
      </c>
      <c r="C7" s="6" t="n">
        <v>26826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4"/>
    <col customWidth="1" max="3" min="3" width="16"/>
    <col customWidth="1" max="4" min="4" width="14"/>
  </cols>
  <sheetData>
    <row r="1" spans="1:4">
      <c r="A1" s="1" t="s">
        <v>404</v>
      </c>
      <c r="B1" s="2" t="s">
        <v>306</v>
      </c>
      <c r="C1" s="2" t="s">
        <v>2</v>
      </c>
      <c r="D1" s="2" t="s">
        <v>30</v>
      </c>
    </row>
    <row r="2" spans="1:4">
      <c r="A2" s="4" t="s">
        <v>405</v>
      </c>
      <c r="C2" s="6" t="n">
        <v>1528250</v>
      </c>
      <c r="D2" s="6" t="n">
        <v>166532</v>
      </c>
    </row>
    <row r="3" spans="1:4">
      <c r="A3" s="4" t="s">
        <v>406</v>
      </c>
      <c r="C3" s="5" t="n">
        <v>181886</v>
      </c>
    </row>
    <row r="4" spans="1:4">
      <c r="A4" s="4" t="s">
        <v>407</v>
      </c>
    </row>
    <row r="5" spans="1:4">
      <c r="A5" s="4" t="s">
        <v>408</v>
      </c>
      <c r="C5" s="5" t="n">
        <v>10000</v>
      </c>
    </row>
    <row r="6" spans="1:4">
      <c r="A6" s="4" t="s">
        <v>409</v>
      </c>
      <c r="C6" s="6" t="n">
        <v>140000</v>
      </c>
    </row>
    <row r="7" spans="1:4">
      <c r="A7" s="4" t="s">
        <v>410</v>
      </c>
      <c r="C7" s="4" t="s">
        <v>411</v>
      </c>
    </row>
    <row r="8" spans="1:4">
      <c r="A8" s="4" t="s">
        <v>405</v>
      </c>
      <c r="C8" s="6" t="n">
        <v>900000</v>
      </c>
    </row>
    <row r="9" spans="1:4">
      <c r="A9" s="4" t="s">
        <v>406</v>
      </c>
      <c r="B9" s="6" t="n">
        <v>432518</v>
      </c>
      <c r="C9" s="6" t="n">
        <v>132470</v>
      </c>
    </row>
    <row r="10" spans="1:4">
      <c r="A10" s="4" t="s">
        <v>412</v>
      </c>
      <c r="C10" s="4" t="s">
        <v>4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14</v>
      </c>
      <c r="B1" s="2" t="s">
        <v>306</v>
      </c>
      <c r="C1" s="2" t="s">
        <v>2</v>
      </c>
    </row>
    <row r="2" spans="1:3">
      <c r="A2" s="3" t="s">
        <v>165</v>
      </c>
    </row>
    <row r="3" spans="1:3">
      <c r="A3" s="4" t="s">
        <v>307</v>
      </c>
      <c r="B3" s="4" t="s">
        <v>308</v>
      </c>
      <c r="C3" s="4" t="s">
        <v>309</v>
      </c>
    </row>
    <row r="4" spans="1:3">
      <c r="A4" s="4" t="s">
        <v>310</v>
      </c>
      <c r="B4" s="4" t="s">
        <v>311</v>
      </c>
      <c r="C4" s="4" t="s">
        <v>311</v>
      </c>
    </row>
    <row r="5" spans="1:3">
      <c r="A5" s="4" t="s">
        <v>312</v>
      </c>
      <c r="B5" s="4" t="s">
        <v>313</v>
      </c>
      <c r="C5" s="4" t="s">
        <v>314</v>
      </c>
    </row>
    <row r="6" spans="1:3">
      <c r="A6" s="4" t="s">
        <v>315</v>
      </c>
      <c r="B6" s="4" t="s">
        <v>316</v>
      </c>
      <c r="C6" s="4" t="s">
        <v>3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15</v>
      </c>
      <c r="B1" s="2" t="s">
        <v>416</v>
      </c>
      <c r="C1" s="2" t="s">
        <v>2</v>
      </c>
      <c r="D1" s="2" t="s">
        <v>30</v>
      </c>
    </row>
    <row r="2" spans="1:4">
      <c r="A2" s="4" t="s">
        <v>417</v>
      </c>
      <c r="C2" s="6" t="n">
        <v>169261</v>
      </c>
      <c r="D2" s="6" t="n">
        <v>369298</v>
      </c>
    </row>
    <row r="3" spans="1:4">
      <c r="A3" s="4" t="s">
        <v>418</v>
      </c>
      <c r="C3" s="5" t="n">
        <v>415000</v>
      </c>
    </row>
    <row r="4" spans="1:4">
      <c r="A4" s="4" t="s">
        <v>419</v>
      </c>
    </row>
    <row r="5" spans="1:4">
      <c r="A5" s="4" t="s">
        <v>420</v>
      </c>
      <c r="B5" s="4" t="s">
        <v>421</v>
      </c>
    </row>
    <row r="6" spans="1:4">
      <c r="A6" s="4" t="s">
        <v>422</v>
      </c>
    </row>
    <row r="7" spans="1:4">
      <c r="A7" s="4" t="s">
        <v>418</v>
      </c>
      <c r="C7" s="6" t="n">
        <v>6155000</v>
      </c>
    </row>
    <row r="8" spans="1:4">
      <c r="A8" s="4" t="s">
        <v>423</v>
      </c>
    </row>
    <row r="9" spans="1:4">
      <c r="A9" s="4" t="s">
        <v>424</v>
      </c>
      <c r="C9" s="4" t="s">
        <v>425</v>
      </c>
    </row>
    <row r="10" spans="1:4">
      <c r="A10" s="4" t="s">
        <v>426</v>
      </c>
    </row>
    <row r="11" spans="1:4">
      <c r="A11" s="4" t="s">
        <v>424</v>
      </c>
      <c r="C11" s="4" t="s">
        <v>427</v>
      </c>
    </row>
    <row r="12" spans="1:4">
      <c r="A12" s="4" t="s">
        <v>428</v>
      </c>
    </row>
    <row r="13" spans="1:4">
      <c r="A13" s="4" t="s">
        <v>424</v>
      </c>
      <c r="C13" s="4" t="s">
        <v>429</v>
      </c>
    </row>
    <row r="14" spans="1:4">
      <c r="A14" s="4" t="s">
        <v>430</v>
      </c>
    </row>
    <row r="15" spans="1:4">
      <c r="A15" s="4" t="s">
        <v>424</v>
      </c>
      <c r="D15" s="4" t="s">
        <v>4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68"/>
    <col customWidth="1" max="2" min="2" width="80"/>
    <col customWidth="1" max="3" min="3" width="22"/>
    <col customWidth="1" max="4" min="4" width="24"/>
    <col customWidth="1" max="5" min="5" width="36"/>
    <col customWidth="1" max="6" min="6" width="47"/>
    <col customWidth="1" max="7" min="7" width="28"/>
    <col customWidth="1" max="8" min="8" width="29"/>
    <col customWidth="1" max="9" min="9" width="55"/>
    <col customWidth="1" max="10" min="10" width="11"/>
  </cols>
  <sheetData>
    <row r="1" spans="1:10">
      <c r="A1" s="1" t="s">
        <v>87</v>
      </c>
      <c r="C1" s="2" t="s">
        <v>88</v>
      </c>
      <c r="D1" s="2" t="s">
        <v>89</v>
      </c>
      <c r="E1" s="2" t="s">
        <v>90</v>
      </c>
      <c r="F1" s="2" t="s">
        <v>91</v>
      </c>
      <c r="G1" s="2" t="s">
        <v>92</v>
      </c>
      <c r="H1" s="2" t="s">
        <v>93</v>
      </c>
      <c r="I1" s="2" t="s">
        <v>94</v>
      </c>
      <c r="J1" s="2" t="s">
        <v>95</v>
      </c>
    </row>
    <row r="2" spans="1:10">
      <c r="A2" s="4" t="s">
        <v>96</v>
      </c>
      <c r="B2" s="4" t="s">
        <v>97</v>
      </c>
      <c r="C2" s="6" t="n">
        <v>1382</v>
      </c>
      <c r="D2" s="6" t="n">
        <v>-6</v>
      </c>
      <c r="E2" s="6" t="n">
        <v>2141739</v>
      </c>
      <c r="F2" s="6" t="n">
        <v>-166532</v>
      </c>
      <c r="G2" s="4" t="s">
        <v>34</v>
      </c>
      <c r="H2" s="6" t="n">
        <v>-1858971</v>
      </c>
      <c r="I2" s="6" t="n">
        <v>-56504</v>
      </c>
      <c r="J2" s="6" t="n">
        <v>61108</v>
      </c>
    </row>
    <row r="3" spans="1:10">
      <c r="A3" s="4" t="s">
        <v>98</v>
      </c>
      <c r="B3" s="4" t="s">
        <v>97</v>
      </c>
      <c r="C3" s="5" t="n">
        <v>13816571</v>
      </c>
      <c r="D3" s="5" t="n">
        <v>62164</v>
      </c>
    </row>
    <row r="4" spans="1:10">
      <c r="A4" s="4" t="s">
        <v>99</v>
      </c>
      <c r="C4" s="6" t="n">
        <v>656</v>
      </c>
      <c r="D4" s="6" t="n">
        <v>6</v>
      </c>
      <c r="E4" s="5" t="n">
        <v>1144268</v>
      </c>
      <c r="F4" s="4" t="s">
        <v>34</v>
      </c>
      <c r="G4" s="4" t="s">
        <v>34</v>
      </c>
      <c r="H4" s="4" t="s">
        <v>34</v>
      </c>
      <c r="I4" s="4" t="s">
        <v>34</v>
      </c>
      <c r="J4" s="5" t="n">
        <v>1144930</v>
      </c>
    </row>
    <row r="5" spans="1:10">
      <c r="A5" s="4" t="s">
        <v>100</v>
      </c>
      <c r="C5" s="5" t="n">
        <v>6564640</v>
      </c>
      <c r="D5" s="5" t="n">
        <v>-62164</v>
      </c>
    </row>
    <row r="6" spans="1:10">
      <c r="A6" s="4" t="s">
        <v>101</v>
      </c>
      <c r="C6" s="4" t="s">
        <v>34</v>
      </c>
      <c r="D6" s="4" t="s">
        <v>34</v>
      </c>
      <c r="E6" s="4" t="s">
        <v>34</v>
      </c>
      <c r="F6" s="5" t="n">
        <v>-166532</v>
      </c>
      <c r="G6" s="4" t="s">
        <v>34</v>
      </c>
      <c r="H6" s="4" t="s">
        <v>34</v>
      </c>
      <c r="I6" s="4" t="s">
        <v>34</v>
      </c>
      <c r="J6" s="5" t="n">
        <v>166532</v>
      </c>
    </row>
    <row r="7" spans="1:10">
      <c r="A7" s="4" t="s">
        <v>102</v>
      </c>
      <c r="C7" s="4" t="s">
        <v>34</v>
      </c>
      <c r="D7" s="4" t="s">
        <v>34</v>
      </c>
      <c r="E7" s="4" t="s">
        <v>34</v>
      </c>
      <c r="F7" s="4" t="s">
        <v>34</v>
      </c>
      <c r="G7" s="4" t="s">
        <v>34</v>
      </c>
      <c r="H7" s="4" t="s">
        <v>34</v>
      </c>
      <c r="I7" s="5" t="n">
        <v>153507</v>
      </c>
      <c r="J7" s="5" t="n">
        <v>153507</v>
      </c>
    </row>
    <row r="8" spans="1:10">
      <c r="A8" s="4" t="s">
        <v>103</v>
      </c>
      <c r="C8" s="4" t="s">
        <v>34</v>
      </c>
      <c r="D8" s="4" t="s">
        <v>34</v>
      </c>
      <c r="E8" s="5" t="n">
        <v>441603</v>
      </c>
      <c r="F8" s="4" t="s">
        <v>34</v>
      </c>
      <c r="G8" s="4" t="s">
        <v>34</v>
      </c>
      <c r="H8" s="4" t="s">
        <v>34</v>
      </c>
      <c r="I8" s="4" t="s">
        <v>34</v>
      </c>
      <c r="J8" s="5" t="n">
        <v>441603</v>
      </c>
    </row>
    <row r="9" spans="1:10">
      <c r="A9" s="4" t="s">
        <v>104</v>
      </c>
      <c r="C9" s="4" t="s">
        <v>34</v>
      </c>
      <c r="D9" s="4" t="s">
        <v>34</v>
      </c>
      <c r="E9" s="4" t="s">
        <v>34</v>
      </c>
      <c r="F9" s="4" t="s">
        <v>34</v>
      </c>
      <c r="G9" s="4" t="s">
        <v>34</v>
      </c>
      <c r="H9" s="5" t="n">
        <v>-1853722</v>
      </c>
      <c r="I9" s="4" t="s">
        <v>34</v>
      </c>
      <c r="J9" s="5" t="n">
        <v>-1853722</v>
      </c>
    </row>
    <row r="10" spans="1:10">
      <c r="A10" s="4" t="s">
        <v>105</v>
      </c>
      <c r="C10" s="6" t="n">
        <v>2038</v>
      </c>
      <c r="D10" s="4" t="s">
        <v>34</v>
      </c>
      <c r="E10" s="5" t="n">
        <v>3727610</v>
      </c>
      <c r="F10" s="4" t="s">
        <v>34</v>
      </c>
      <c r="G10" s="4" t="s">
        <v>34</v>
      </c>
      <c r="H10" s="5" t="n">
        <v>-3712693</v>
      </c>
      <c r="I10" s="5" t="n">
        <v>97003</v>
      </c>
      <c r="J10" s="5" t="n">
        <v>113958</v>
      </c>
    </row>
    <row r="11" spans="1:10">
      <c r="A11" s="4" t="s">
        <v>106</v>
      </c>
      <c r="C11" s="5" t="n">
        <v>20381211</v>
      </c>
      <c r="D11" s="4" t="s">
        <v>34</v>
      </c>
    </row>
    <row r="12" spans="1:10">
      <c r="A12" s="4" t="s">
        <v>104</v>
      </c>
      <c r="J12" s="5" t="n">
        <v>-1457085</v>
      </c>
    </row>
    <row r="13" spans="1:10">
      <c r="A13" s="4" t="s">
        <v>107</v>
      </c>
      <c r="J13" s="5" t="n">
        <v>660793</v>
      </c>
    </row>
    <row r="14" spans="1:10">
      <c r="A14" s="4" t="s">
        <v>105</v>
      </c>
      <c r="C14" s="6" t="n">
        <v>2038</v>
      </c>
      <c r="D14" s="4" t="s">
        <v>34</v>
      </c>
      <c r="E14" s="5" t="n">
        <v>3727610</v>
      </c>
      <c r="F14" s="4" t="s">
        <v>34</v>
      </c>
      <c r="G14" s="4" t="s">
        <v>34</v>
      </c>
      <c r="H14" s="5" t="n">
        <v>-3712693</v>
      </c>
      <c r="I14" s="5" t="n">
        <v>97003</v>
      </c>
      <c r="J14" s="5" t="n">
        <v>113958</v>
      </c>
    </row>
    <row r="15" spans="1:10">
      <c r="A15" s="4" t="s">
        <v>106</v>
      </c>
      <c r="C15" s="5" t="n">
        <v>20381211</v>
      </c>
      <c r="D15" s="4" t="s">
        <v>34</v>
      </c>
    </row>
    <row r="16" spans="1:10">
      <c r="A16" s="4" t="s">
        <v>104</v>
      </c>
      <c r="J16" s="5" t="n">
        <v>-2120975</v>
      </c>
    </row>
    <row r="17" spans="1:10">
      <c r="A17" s="4" t="s">
        <v>108</v>
      </c>
      <c r="J17" s="5" t="n">
        <v>132472</v>
      </c>
    </row>
    <row r="18" spans="1:10">
      <c r="A18" s="4" t="s">
        <v>105</v>
      </c>
      <c r="C18" s="6" t="n">
        <v>2038</v>
      </c>
      <c r="D18" s="4" t="s">
        <v>34</v>
      </c>
      <c r="E18" s="5" t="n">
        <v>3727610</v>
      </c>
      <c r="F18" s="4" t="s">
        <v>34</v>
      </c>
      <c r="G18" s="4" t="s">
        <v>34</v>
      </c>
      <c r="H18" s="5" t="n">
        <v>-3712693</v>
      </c>
      <c r="I18" s="5" t="n">
        <v>97003</v>
      </c>
      <c r="J18" s="5" t="n">
        <v>113958</v>
      </c>
    </row>
    <row r="19" spans="1:10">
      <c r="A19" s="4" t="s">
        <v>106</v>
      </c>
      <c r="C19" s="5" t="n">
        <v>20381211</v>
      </c>
      <c r="D19" s="4" t="s">
        <v>34</v>
      </c>
    </row>
    <row r="20" spans="1:10">
      <c r="A20" s="4" t="s">
        <v>104</v>
      </c>
      <c r="J20" s="5" t="n">
        <v>-2504151</v>
      </c>
    </row>
    <row r="21" spans="1:10">
      <c r="A21" s="4" t="s">
        <v>109</v>
      </c>
      <c r="J21" s="5" t="n">
        <v>-32001</v>
      </c>
    </row>
    <row r="22" spans="1:10">
      <c r="A22" s="4" t="s">
        <v>105</v>
      </c>
      <c r="C22" s="6" t="n">
        <v>2038</v>
      </c>
      <c r="D22" s="4" t="s">
        <v>34</v>
      </c>
      <c r="E22" s="5" t="n">
        <v>3727610</v>
      </c>
      <c r="F22" s="4" t="s">
        <v>34</v>
      </c>
      <c r="G22" s="4" t="s">
        <v>34</v>
      </c>
      <c r="H22" s="5" t="n">
        <v>-3712693</v>
      </c>
      <c r="I22" s="5" t="n">
        <v>97003</v>
      </c>
      <c r="J22" s="5" t="n">
        <v>113958</v>
      </c>
    </row>
    <row r="23" spans="1:10">
      <c r="A23" s="4" t="s">
        <v>106</v>
      </c>
      <c r="C23" s="5" t="n">
        <v>20381211</v>
      </c>
      <c r="D23" s="4" t="s">
        <v>34</v>
      </c>
    </row>
    <row r="24" spans="1:10">
      <c r="A24" s="4" t="s">
        <v>102</v>
      </c>
      <c r="C24" s="4" t="s">
        <v>34</v>
      </c>
      <c r="D24" s="4" t="s">
        <v>34</v>
      </c>
      <c r="E24" s="4" t="s">
        <v>34</v>
      </c>
      <c r="F24" s="4" t="s">
        <v>34</v>
      </c>
      <c r="G24" s="4" t="s">
        <v>34</v>
      </c>
      <c r="H24" s="4" t="s">
        <v>34</v>
      </c>
      <c r="I24" s="5" t="n">
        <v>7774</v>
      </c>
      <c r="J24" s="5" t="n">
        <v>7774</v>
      </c>
    </row>
    <row r="25" spans="1:10">
      <c r="A25" s="4" t="s">
        <v>103</v>
      </c>
      <c r="J25" s="5" t="n">
        <v>441603</v>
      </c>
    </row>
    <row r="26" spans="1:10">
      <c r="A26" s="4" t="s">
        <v>110</v>
      </c>
      <c r="C26" s="6" t="n">
        <v>-80</v>
      </c>
      <c r="D26" s="4" t="s">
        <v>34</v>
      </c>
      <c r="E26" s="5" t="n">
        <v>80</v>
      </c>
      <c r="F26" s="4" t="s">
        <v>34</v>
      </c>
      <c r="G26" s="4" t="s">
        <v>34</v>
      </c>
      <c r="H26" s="4" t="s">
        <v>34</v>
      </c>
      <c r="I26" s="4" t="s">
        <v>34</v>
      </c>
      <c r="J26" s="4" t="s">
        <v>34</v>
      </c>
    </row>
    <row r="27" spans="1:10">
      <c r="A27" s="4" t="s">
        <v>111</v>
      </c>
      <c r="C27" s="5" t="n">
        <v>-808133</v>
      </c>
    </row>
    <row r="28" spans="1:10">
      <c r="A28" s="4" t="s">
        <v>112</v>
      </c>
      <c r="C28" s="6" t="n">
        <v>584</v>
      </c>
      <c r="D28" s="4" t="s">
        <v>34</v>
      </c>
      <c r="E28" s="5" t="n">
        <v>1777666</v>
      </c>
      <c r="F28" s="4" t="s">
        <v>34</v>
      </c>
      <c r="G28" s="4" t="s">
        <v>34</v>
      </c>
      <c r="H28" s="4" t="s">
        <v>34</v>
      </c>
      <c r="I28" s="4" t="s">
        <v>34</v>
      </c>
      <c r="J28" s="5" t="n">
        <v>1778250</v>
      </c>
    </row>
    <row r="29" spans="1:10">
      <c r="A29" s="4" t="s">
        <v>113</v>
      </c>
      <c r="C29" s="5" t="n">
        <v>5836180</v>
      </c>
      <c r="D29" s="4" t="s">
        <v>34</v>
      </c>
    </row>
    <row r="30" spans="1:10">
      <c r="A30" s="4" t="s">
        <v>114</v>
      </c>
      <c r="C30" s="4" t="s">
        <v>34</v>
      </c>
      <c r="D30" s="4" t="s">
        <v>34</v>
      </c>
      <c r="E30" s="5" t="n">
        <v>832122</v>
      </c>
      <c r="F30" s="4" t="s">
        <v>34</v>
      </c>
      <c r="G30" s="4" t="s">
        <v>34</v>
      </c>
      <c r="H30" s="4" t="s">
        <v>34</v>
      </c>
      <c r="I30" s="4" t="s">
        <v>34</v>
      </c>
      <c r="J30" s="5" t="n">
        <v>832122</v>
      </c>
    </row>
    <row r="31" spans="1:10">
      <c r="A31" s="4" t="s">
        <v>115</v>
      </c>
      <c r="C31" s="4" t="s">
        <v>34</v>
      </c>
      <c r="D31" s="4" t="s">
        <v>34</v>
      </c>
      <c r="E31" s="5" t="n">
        <v>425829</v>
      </c>
      <c r="F31" s="4" t="s">
        <v>34</v>
      </c>
      <c r="G31" s="4" t="s">
        <v>34</v>
      </c>
      <c r="H31" s="4" t="s">
        <v>34</v>
      </c>
      <c r="I31" s="4" t="s">
        <v>34</v>
      </c>
      <c r="J31" s="5" t="n">
        <v>425829</v>
      </c>
    </row>
    <row r="32" spans="1:10">
      <c r="A32" s="4" t="s">
        <v>116</v>
      </c>
      <c r="C32" s="6" t="n">
        <v>42</v>
      </c>
      <c r="D32" s="4" t="s">
        <v>34</v>
      </c>
      <c r="E32" s="5" t="n">
        <v>181844</v>
      </c>
      <c r="F32" s="4" t="s">
        <v>34</v>
      </c>
      <c r="G32" s="5" t="n">
        <v>30000</v>
      </c>
      <c r="H32" s="4" t="s">
        <v>34</v>
      </c>
      <c r="I32" s="4" t="s">
        <v>34</v>
      </c>
      <c r="J32" s="5" t="n">
        <v>211886</v>
      </c>
    </row>
    <row r="33" spans="1:10">
      <c r="A33" s="4" t="s">
        <v>117</v>
      </c>
      <c r="C33" s="5" t="n">
        <v>426143</v>
      </c>
    </row>
    <row r="34" spans="1:10">
      <c r="A34" s="4" t="s">
        <v>104</v>
      </c>
      <c r="C34" s="4" t="s">
        <v>34</v>
      </c>
      <c r="D34" s="4" t="s">
        <v>34</v>
      </c>
      <c r="E34" s="4" t="s">
        <v>34</v>
      </c>
      <c r="F34" s="4" t="s">
        <v>34</v>
      </c>
      <c r="G34" s="4" t="s">
        <v>34</v>
      </c>
      <c r="H34" s="5" t="n">
        <v>-2858390</v>
      </c>
      <c r="I34" s="4" t="s">
        <v>34</v>
      </c>
      <c r="J34" s="5" t="n">
        <v>-2858390</v>
      </c>
    </row>
    <row r="35" spans="1:10">
      <c r="A35" s="4" t="s">
        <v>118</v>
      </c>
      <c r="C35" s="6" t="n">
        <v>2584</v>
      </c>
      <c r="D35" s="4" t="s">
        <v>34</v>
      </c>
      <c r="E35" s="5" t="n">
        <v>6945151</v>
      </c>
      <c r="F35" s="4" t="s">
        <v>34</v>
      </c>
      <c r="G35" s="5" t="n">
        <v>30000</v>
      </c>
      <c r="H35" s="5" t="n">
        <v>-6571083</v>
      </c>
      <c r="I35" s="5" t="n">
        <v>104777</v>
      </c>
      <c r="J35" s="5" t="n">
        <v>511429</v>
      </c>
    </row>
    <row r="36" spans="1:10">
      <c r="A36" s="4" t="s">
        <v>119</v>
      </c>
      <c r="C36" s="5" t="n">
        <v>25835401</v>
      </c>
      <c r="D36" s="4" t="s">
        <v>34</v>
      </c>
    </row>
    <row r="37" spans="1:10">
      <c r="A37" s="4" t="s">
        <v>107</v>
      </c>
      <c r="J37" s="5" t="n">
        <v>660793</v>
      </c>
    </row>
    <row r="38" spans="1:10">
      <c r="A38" s="4" t="s">
        <v>104</v>
      </c>
      <c r="J38" s="5" t="n">
        <v>-663890</v>
      </c>
    </row>
    <row r="39" spans="1:10">
      <c r="A39" s="4" t="s">
        <v>108</v>
      </c>
      <c r="J39" s="5" t="n">
        <v>132472</v>
      </c>
    </row>
    <row r="40" spans="1:10">
      <c r="A40" s="4" t="s">
        <v>116</v>
      </c>
      <c r="J40" s="6" t="n">
        <v>18964</v>
      </c>
    </row>
    <row r="41" spans="1:10">
      <c r="A41" s="4" t="s">
        <v>117</v>
      </c>
      <c r="J41" s="5" t="n">
        <v>40782</v>
      </c>
    </row>
    <row r="42" spans="1:10">
      <c r="A42" s="4" t="s">
        <v>104</v>
      </c>
      <c r="J42" s="6" t="n">
        <v>-383176</v>
      </c>
    </row>
    <row r="43" spans="1:10">
      <c r="A43" s="4" t="s">
        <v>109</v>
      </c>
      <c r="J43" s="5" t="n">
        <v>-32001</v>
      </c>
    </row>
    <row r="44" spans="1:10">
      <c r="A44" s="4" t="s">
        <v>118</v>
      </c>
      <c r="C44" s="6" t="n">
        <v>2584</v>
      </c>
      <c r="D44" s="4" t="s">
        <v>34</v>
      </c>
      <c r="E44" s="6" t="n">
        <v>6945151</v>
      </c>
      <c r="F44" s="4" t="s">
        <v>34</v>
      </c>
      <c r="G44" s="6" t="n">
        <v>30000</v>
      </c>
      <c r="H44" s="6" t="n">
        <v>-6571083</v>
      </c>
      <c r="I44" s="6" t="n">
        <v>104777</v>
      </c>
      <c r="J44" s="6" t="n">
        <v>511429</v>
      </c>
    </row>
    <row r="45" spans="1:10">
      <c r="A45" s="4" t="s">
        <v>119</v>
      </c>
      <c r="C45" s="5" t="n">
        <v>25835401</v>
      </c>
      <c r="D45" s="4" t="s">
        <v>34</v>
      </c>
    </row>
    <row r="46" spans="1:10"/>
    <row r="47" spans="1:10">
      <c r="A47" s="4" t="s">
        <v>97</v>
      </c>
      <c r="B47" s="4" t="s">
        <v>120</v>
      </c>
    </row>
  </sheetData>
  <mergeCells count="3">
    <mergeCell ref="A1:B1"/>
    <mergeCell ref="A46:I46"/>
    <mergeCell ref="B47:I4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32</v>
      </c>
      <c r="B1" s="2" t="s">
        <v>2</v>
      </c>
      <c r="C1" s="2" t="s">
        <v>30</v>
      </c>
    </row>
    <row r="2" spans="1:3">
      <c r="A2" s="3" t="s">
        <v>168</v>
      </c>
    </row>
    <row r="3" spans="1:3">
      <c r="A3" s="4" t="s">
        <v>433</v>
      </c>
      <c r="B3" s="6" t="n">
        <v>1443860</v>
      </c>
      <c r="C3" s="6" t="n">
        <v>615204</v>
      </c>
    </row>
    <row r="4" spans="1:3">
      <c r="A4" s="4" t="s">
        <v>434</v>
      </c>
      <c r="B4" s="5" t="n">
        <v>117058</v>
      </c>
      <c r="C4" s="5" t="n">
        <v>246721</v>
      </c>
    </row>
    <row r="5" spans="1:3">
      <c r="A5" s="4" t="s">
        <v>435</v>
      </c>
      <c r="B5" s="5" t="n">
        <v>1560918</v>
      </c>
      <c r="C5" s="5" t="n">
        <v>861925</v>
      </c>
    </row>
    <row r="6" spans="1:3">
      <c r="A6" s="4" t="s">
        <v>436</v>
      </c>
      <c r="B6" s="5" t="n">
        <v>-1560918</v>
      </c>
      <c r="C6" s="5" t="n">
        <v>-861925</v>
      </c>
    </row>
    <row r="7" spans="1:3">
      <c r="A7" s="4" t="s">
        <v>437</v>
      </c>
      <c r="B7" s="4" t="s">
        <v>34</v>
      </c>
      <c r="C7" s="4" t="s">
        <v>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0"/>
  </cols>
  <sheetData>
    <row r="1" spans="1:2">
      <c r="A1" s="1" t="s">
        <v>438</v>
      </c>
      <c r="B1" s="2" t="s">
        <v>1</v>
      </c>
    </row>
    <row r="2" spans="1:2">
      <c r="B2" s="2" t="s">
        <v>439</v>
      </c>
    </row>
    <row r="3" spans="1:2">
      <c r="A3" s="4" t="s">
        <v>440</v>
      </c>
    </row>
    <row r="4" spans="1:2">
      <c r="A4" s="4" t="s">
        <v>441</v>
      </c>
      <c r="B4" s="5" t="n">
        <v>15043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s>
  <sheetData>
    <row r="1" spans="1:8">
      <c r="A1" s="1" t="s">
        <v>442</v>
      </c>
      <c r="B1" s="2" t="s">
        <v>260</v>
      </c>
      <c r="E1" s="2" t="s">
        <v>261</v>
      </c>
      <c r="F1" s="2" t="s">
        <v>262</v>
      </c>
      <c r="G1" s="2" t="s">
        <v>1</v>
      </c>
    </row>
    <row r="2" spans="1:8">
      <c r="B2" s="2" t="s">
        <v>323</v>
      </c>
      <c r="C2" s="2" t="s">
        <v>4</v>
      </c>
      <c r="D2" s="2" t="s">
        <v>285</v>
      </c>
      <c r="E2" s="2" t="s">
        <v>4</v>
      </c>
      <c r="F2" s="2" t="s">
        <v>323</v>
      </c>
      <c r="G2" s="2" t="s">
        <v>2</v>
      </c>
      <c r="H2" s="2" t="s">
        <v>30</v>
      </c>
    </row>
    <row r="3" spans="1:8">
      <c r="A3" s="3" t="s">
        <v>171</v>
      </c>
    </row>
    <row r="4" spans="1:8">
      <c r="A4" s="4" t="s">
        <v>443</v>
      </c>
      <c r="B4" s="6" t="n">
        <v>-383176</v>
      </c>
      <c r="C4" s="6" t="n">
        <v>-663890</v>
      </c>
      <c r="D4" s="6" t="n">
        <v>-1457085</v>
      </c>
      <c r="E4" s="6" t="n">
        <v>-2120975</v>
      </c>
      <c r="F4" s="6" t="n">
        <v>-2504151</v>
      </c>
      <c r="G4" s="6" t="n">
        <v>-2858390</v>
      </c>
      <c r="H4" s="6" t="n">
        <v>-1853722</v>
      </c>
    </row>
    <row r="5" spans="1:8">
      <c r="A5" s="4" t="s">
        <v>444</v>
      </c>
      <c r="B5" s="5" t="n">
        <v>21752409</v>
      </c>
      <c r="C5" s="5" t="n">
        <v>21525468</v>
      </c>
      <c r="D5" s="5" t="n">
        <v>21263127</v>
      </c>
      <c r="E5" s="5" t="n">
        <v>21693407</v>
      </c>
      <c r="F5" s="5" t="n">
        <v>21722199</v>
      </c>
      <c r="G5" s="5" t="n">
        <v>23676574</v>
      </c>
      <c r="H5" s="5" t="n">
        <v>16406456</v>
      </c>
    </row>
    <row r="6" spans="1:8">
      <c r="A6" s="4" t="s">
        <v>445</v>
      </c>
      <c r="B6" s="5" t="n">
        <v>22018967</v>
      </c>
      <c r="C6" s="5" t="n">
        <v>21525468</v>
      </c>
      <c r="D6" s="5" t="n">
        <v>21263127</v>
      </c>
      <c r="E6" s="5" t="n">
        <v>21693407</v>
      </c>
      <c r="F6" s="5" t="n">
        <v>21722199</v>
      </c>
      <c r="G6" s="5" t="n">
        <v>23837207</v>
      </c>
      <c r="H6" s="5" t="n">
        <v>16406456</v>
      </c>
    </row>
    <row r="7" spans="1:8">
      <c r="A7" s="4" t="s">
        <v>446</v>
      </c>
      <c r="B7" s="8" t="n">
        <v>-0.018</v>
      </c>
      <c r="C7" s="8" t="n">
        <v>-0.031</v>
      </c>
      <c r="D7" s="8" t="n">
        <v>-0.06900000000000001</v>
      </c>
      <c r="E7" s="8" t="n">
        <v>-0.098</v>
      </c>
      <c r="F7" s="8" t="n">
        <v>-0.115</v>
      </c>
      <c r="G7" s="8" t="n">
        <v>-0.121</v>
      </c>
      <c r="H7" s="8" t="n">
        <v>-0.113</v>
      </c>
    </row>
    <row r="8" spans="1:8">
      <c r="A8" s="4" t="s">
        <v>447</v>
      </c>
      <c r="B8" s="8" t="n">
        <v>-0.022</v>
      </c>
      <c r="C8" s="8" t="n">
        <v>-0.031</v>
      </c>
      <c r="D8" s="8" t="n">
        <v>-0.06900000000000001</v>
      </c>
      <c r="E8" s="8" t="n">
        <v>-0.098</v>
      </c>
      <c r="F8" s="8" t="n">
        <v>-0.115</v>
      </c>
      <c r="G8" s="8" t="n">
        <v>-0.126</v>
      </c>
      <c r="H8" s="8" t="n">
        <v>-0.113</v>
      </c>
    </row>
  </sheetData>
  <mergeCells count="3">
    <mergeCell ref="A1:A2"/>
    <mergeCell ref="B1:D1"/>
    <mergeCell ref="G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0</v>
      </c>
    </row>
    <row r="3" spans="1:3">
      <c r="A3" s="3" t="s">
        <v>174</v>
      </c>
    </row>
    <row r="4" spans="1:3">
      <c r="A4" s="4" t="s">
        <v>449</v>
      </c>
      <c r="B4" s="4" t="s">
        <v>34</v>
      </c>
      <c r="C4" s="4" t="s">
        <v>34</v>
      </c>
    </row>
    <row r="5" spans="1:3">
      <c r="A5" s="4" t="s">
        <v>450</v>
      </c>
      <c r="B5" s="5" t="n">
        <v>432518</v>
      </c>
      <c r="C5" s="4" t="s">
        <v>34</v>
      </c>
    </row>
    <row r="6" spans="1:3">
      <c r="A6" s="4" t="s">
        <v>451</v>
      </c>
      <c r="B6" s="5" t="n">
        <v>-300048</v>
      </c>
      <c r="C6" s="4" t="s">
        <v>34</v>
      </c>
    </row>
    <row r="7" spans="1:3">
      <c r="A7" s="4" t="s">
        <v>452</v>
      </c>
      <c r="B7" s="6" t="n">
        <v>132470</v>
      </c>
      <c r="C7" s="4" t="s">
        <v>3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 customWidth="1" max="5" min="5" width="14"/>
  </cols>
  <sheetData>
    <row r="1" spans="1:5">
      <c r="A1" s="1" t="s">
        <v>453</v>
      </c>
      <c r="B1" s="2" t="s">
        <v>454</v>
      </c>
      <c r="C1" s="2" t="s">
        <v>2</v>
      </c>
      <c r="D1" s="2" t="s">
        <v>30</v>
      </c>
      <c r="E1" s="2" t="s">
        <v>344</v>
      </c>
    </row>
    <row r="2" spans="1:5">
      <c r="A2" s="3" t="s">
        <v>177</v>
      </c>
    </row>
    <row r="3" spans="1:5">
      <c r="A3" s="4" t="s">
        <v>67</v>
      </c>
      <c r="C3" s="7" t="n">
        <v>0.0001</v>
      </c>
      <c r="D3" s="7" t="n">
        <v>0.0001</v>
      </c>
      <c r="E3" s="7" t="n">
        <v>0.0001</v>
      </c>
    </row>
    <row r="4" spans="1:5">
      <c r="A4" s="4" t="s">
        <v>455</v>
      </c>
      <c r="E4" s="4" t="s">
        <v>456</v>
      </c>
    </row>
    <row r="5" spans="1:5">
      <c r="A5" s="4" t="s">
        <v>457</v>
      </c>
      <c r="B5" s="4" t="s">
        <v>458</v>
      </c>
    </row>
    <row r="6" spans="1:5">
      <c r="A6" s="4" t="s">
        <v>459</v>
      </c>
      <c r="C6" s="6" t="n">
        <v>16000</v>
      </c>
      <c r="D6" s="6" t="n">
        <v>2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335</v>
      </c>
    </row>
    <row r="2" spans="1:2">
      <c r="A2" s="3" t="s">
        <v>177</v>
      </c>
    </row>
    <row r="3" spans="1:2">
      <c r="A3" s="5" t="n">
        <v>2018</v>
      </c>
      <c r="B3" s="6" t="n">
        <v>19</v>
      </c>
    </row>
    <row r="4" spans="1:2">
      <c r="A4" s="5" t="n">
        <v>2019</v>
      </c>
      <c r="B4" s="5" t="n">
        <v>18</v>
      </c>
    </row>
    <row r="5" spans="1:2">
      <c r="A5" s="4" t="s">
        <v>95</v>
      </c>
      <c r="B5" s="6" t="n">
        <v>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7"/>
    <col customWidth="1" max="5" min="5" width="20"/>
    <col customWidth="1" max="6" min="6" width="37"/>
    <col customWidth="1" max="7" min="7" width="31"/>
    <col customWidth="1" max="8" min="8" width="24"/>
    <col customWidth="1" max="9" min="9" width="31"/>
    <col customWidth="1" max="10" min="10" width="24"/>
    <col customWidth="1" max="11" min="11" width="21"/>
    <col customWidth="1" max="12" min="12" width="21"/>
    <col customWidth="1" max="13" min="13" width="21"/>
    <col customWidth="1" max="14" min="14" width="21"/>
    <col customWidth="1" max="15" min="15" width="20"/>
    <col customWidth="1" max="16" min="16" width="20"/>
  </cols>
  <sheetData>
    <row r="1" spans="1:16">
      <c r="A1" s="1" t="s">
        <v>461</v>
      </c>
      <c r="B1" s="2" t="s">
        <v>462</v>
      </c>
      <c r="C1" s="2" t="s">
        <v>463</v>
      </c>
      <c r="D1" s="2" t="s">
        <v>464</v>
      </c>
      <c r="E1" s="2" t="s">
        <v>465</v>
      </c>
      <c r="F1" s="2" t="s">
        <v>466</v>
      </c>
      <c r="G1" s="2" t="s">
        <v>467</v>
      </c>
      <c r="H1" s="2" t="s">
        <v>468</v>
      </c>
      <c r="I1" s="2" t="s">
        <v>469</v>
      </c>
      <c r="J1" s="2" t="s">
        <v>470</v>
      </c>
      <c r="K1" s="2" t="s">
        <v>471</v>
      </c>
      <c r="L1" s="2" t="s">
        <v>472</v>
      </c>
      <c r="M1" s="2" t="s">
        <v>473</v>
      </c>
      <c r="N1" s="2" t="s">
        <v>474</v>
      </c>
      <c r="O1" s="2" t="s">
        <v>475</v>
      </c>
      <c r="P1" s="2" t="s">
        <v>476</v>
      </c>
    </row>
    <row r="2" spans="1:16">
      <c r="A2" s="4" t="s">
        <v>477</v>
      </c>
      <c r="G2" s="6" t="n">
        <v>166532</v>
      </c>
    </row>
    <row r="3" spans="1:16">
      <c r="A3" s="4" t="s">
        <v>478</v>
      </c>
      <c r="G3" s="7" t="n">
        <v>0.0001</v>
      </c>
      <c r="H3" s="7" t="n">
        <v>0.0001</v>
      </c>
      <c r="J3" s="7" t="n">
        <v>0.0001</v>
      </c>
    </row>
    <row r="4" spans="1:16">
      <c r="A4" s="4" t="s">
        <v>382</v>
      </c>
    </row>
    <row r="5" spans="1:16">
      <c r="A5" s="4" t="s">
        <v>479</v>
      </c>
      <c r="F5" s="5" t="n">
        <v>207039</v>
      </c>
    </row>
    <row r="6" spans="1:16">
      <c r="A6" s="4" t="s">
        <v>480</v>
      </c>
      <c r="F6" s="8" t="n">
        <v>0.483</v>
      </c>
    </row>
    <row r="7" spans="1:16">
      <c r="A7" s="4" t="s">
        <v>477</v>
      </c>
      <c r="F7" s="6" t="n">
        <v>100000</v>
      </c>
    </row>
    <row r="8" spans="1:16">
      <c r="A8" s="4" t="s">
        <v>378</v>
      </c>
    </row>
    <row r="9" spans="1:16">
      <c r="A9" s="4" t="s">
        <v>479</v>
      </c>
      <c r="E9" s="5" t="n">
        <v>50000</v>
      </c>
    </row>
    <row r="10" spans="1:16">
      <c r="A10" s="4" t="s">
        <v>481</v>
      </c>
    </row>
    <row r="11" spans="1:16">
      <c r="A11" s="4" t="s">
        <v>482</v>
      </c>
      <c r="O11" s="6" t="n">
        <v>2900</v>
      </c>
    </row>
    <row r="12" spans="1:16">
      <c r="A12" s="4" t="s">
        <v>483</v>
      </c>
    </row>
    <row r="13" spans="1:16">
      <c r="A13" s="4" t="s">
        <v>484</v>
      </c>
      <c r="P13" s="10" t="n">
        <v>10000</v>
      </c>
    </row>
    <row r="14" spans="1:16">
      <c r="A14" s="4" t="s">
        <v>485</v>
      </c>
    </row>
    <row r="15" spans="1:16">
      <c r="A15" s="4" t="s">
        <v>482</v>
      </c>
      <c r="O15" s="6" t="n">
        <v>2900</v>
      </c>
    </row>
    <row r="16" spans="1:16">
      <c r="A16" s="4" t="s">
        <v>486</v>
      </c>
    </row>
    <row r="17" spans="1:16">
      <c r="A17" s="4" t="s">
        <v>484</v>
      </c>
      <c r="P17" s="10" t="n">
        <v>10000</v>
      </c>
    </row>
    <row r="18" spans="1:16">
      <c r="A18" s="4" t="s">
        <v>487</v>
      </c>
    </row>
    <row r="19" spans="1:16">
      <c r="A19" s="4" t="s">
        <v>482</v>
      </c>
      <c r="M19" s="6" t="n">
        <v>6200</v>
      </c>
    </row>
    <row r="20" spans="1:16">
      <c r="A20" s="4" t="s">
        <v>488</v>
      </c>
    </row>
    <row r="21" spans="1:16">
      <c r="A21" s="4" t="s">
        <v>479</v>
      </c>
      <c r="D21" s="5" t="n">
        <v>207039</v>
      </c>
    </row>
    <row r="22" spans="1:16">
      <c r="A22" s="4" t="s">
        <v>480</v>
      </c>
      <c r="D22" s="8" t="n">
        <v>0.483</v>
      </c>
    </row>
    <row r="23" spans="1:16">
      <c r="A23" s="4" t="s">
        <v>477</v>
      </c>
      <c r="D23" s="6" t="n">
        <v>100000</v>
      </c>
    </row>
    <row r="24" spans="1:16">
      <c r="A24" s="4" t="s">
        <v>489</v>
      </c>
    </row>
    <row r="25" spans="1:16">
      <c r="A25" s="4" t="s">
        <v>484</v>
      </c>
      <c r="N25" s="10" t="n">
        <v>24000</v>
      </c>
    </row>
    <row r="26" spans="1:16">
      <c r="A26" s="4" t="s">
        <v>490</v>
      </c>
    </row>
    <row r="27" spans="1:16">
      <c r="A27" s="4" t="s">
        <v>482</v>
      </c>
      <c r="K27" s="6" t="n">
        <v>2900</v>
      </c>
    </row>
    <row r="28" spans="1:16">
      <c r="A28" s="4" t="s">
        <v>491</v>
      </c>
    </row>
    <row r="29" spans="1:16">
      <c r="A29" s="4" t="s">
        <v>484</v>
      </c>
      <c r="L29" s="10" t="n">
        <v>10000</v>
      </c>
    </row>
    <row r="30" spans="1:16">
      <c r="A30" s="4" t="s">
        <v>492</v>
      </c>
    </row>
    <row r="31" spans="1:16">
      <c r="A31" s="4" t="s">
        <v>493</v>
      </c>
      <c r="C31" s="6" t="n">
        <v>12000</v>
      </c>
    </row>
    <row r="32" spans="1:16">
      <c r="A32" s="4" t="s">
        <v>494</v>
      </c>
    </row>
    <row r="33" spans="1:16">
      <c r="A33" s="4" t="s">
        <v>493</v>
      </c>
      <c r="C33" s="6" t="n">
        <v>45000</v>
      </c>
    </row>
    <row r="34" spans="1:16">
      <c r="A34" s="4" t="s">
        <v>374</v>
      </c>
    </row>
    <row r="35" spans="1:16">
      <c r="A35" s="4" t="s">
        <v>478</v>
      </c>
      <c r="B35" s="7" t="n">
        <v>0.0001</v>
      </c>
    </row>
    <row r="36" spans="1:16">
      <c r="A36" s="4" t="s">
        <v>495</v>
      </c>
      <c r="B36" s="5" t="n">
        <v>1116071</v>
      </c>
    </row>
    <row r="37" spans="1:16">
      <c r="A37" s="4" t="s">
        <v>496</v>
      </c>
    </row>
    <row r="38" spans="1:16">
      <c r="A38" s="4" t="s">
        <v>497</v>
      </c>
      <c r="I38" s="6" t="n">
        <v>250000</v>
      </c>
    </row>
    <row r="39" spans="1:16">
      <c r="A39" s="4" t="s">
        <v>478</v>
      </c>
      <c r="I39" s="7" t="n">
        <v>0.00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6"/>
    <col customWidth="1" max="3" min="3" width="16"/>
  </cols>
  <sheetData>
    <row r="1" spans="1:3">
      <c r="A1" s="1" t="s">
        <v>498</v>
      </c>
      <c r="B1" s="2" t="s">
        <v>393</v>
      </c>
      <c r="C1" s="2" t="s">
        <v>1</v>
      </c>
    </row>
    <row r="2" spans="1:3">
      <c r="B2" s="2" t="s">
        <v>499</v>
      </c>
      <c r="C2" s="2" t="s">
        <v>30</v>
      </c>
    </row>
    <row r="3" spans="1:3">
      <c r="A3" s="4" t="s">
        <v>477</v>
      </c>
      <c r="C3" s="6" t="n">
        <v>166532</v>
      </c>
    </row>
    <row r="4" spans="1:3">
      <c r="A4" s="4" t="s">
        <v>500</v>
      </c>
    </row>
    <row r="5" spans="1:3">
      <c r="A5" s="4" t="s">
        <v>501</v>
      </c>
      <c r="B5" s="5" t="n">
        <v>1291990</v>
      </c>
    </row>
    <row r="6" spans="1:3">
      <c r="A6" s="4" t="s">
        <v>502</v>
      </c>
      <c r="B6" s="8" t="n">
        <v>0.387</v>
      </c>
    </row>
    <row r="7" spans="1:3">
      <c r="A7" s="4" t="s">
        <v>477</v>
      </c>
      <c r="B7" s="6" t="n">
        <v>500000</v>
      </c>
    </row>
    <row r="8" spans="1:3">
      <c r="A8" s="4" t="s">
        <v>503</v>
      </c>
      <c r="B8" s="8" t="n">
        <v>0.387</v>
      </c>
    </row>
    <row r="9" spans="1:3">
      <c r="A9" s="4" t="s">
        <v>504</v>
      </c>
      <c r="B9" s="4" t="s">
        <v>505</v>
      </c>
    </row>
    <row r="10" spans="1:3">
      <c r="A10" s="4" t="s">
        <v>506</v>
      </c>
    </row>
    <row r="11" spans="1:3">
      <c r="A11" s="4" t="s">
        <v>507</v>
      </c>
      <c r="B11" s="5" t="n">
        <v>641025</v>
      </c>
    </row>
    <row r="12" spans="1:3">
      <c r="A12" s="4" t="s">
        <v>508</v>
      </c>
    </row>
    <row r="13" spans="1:3">
      <c r="A13" s="4" t="s">
        <v>501</v>
      </c>
      <c r="B13" s="5" t="n">
        <v>1033592</v>
      </c>
    </row>
    <row r="14" spans="1:3">
      <c r="A14" s="4" t="s">
        <v>502</v>
      </c>
      <c r="B14" s="8" t="n">
        <v>0.387</v>
      </c>
    </row>
    <row r="15" spans="1:3">
      <c r="A15" s="4" t="s">
        <v>477</v>
      </c>
      <c r="B15" s="6" t="n">
        <v>400000</v>
      </c>
    </row>
    <row r="16" spans="1:3">
      <c r="A16" s="4" t="s">
        <v>503</v>
      </c>
      <c r="B16" s="8" t="n">
        <v>0.387</v>
      </c>
    </row>
    <row r="17" spans="1:3">
      <c r="A17" s="4" t="s">
        <v>504</v>
      </c>
      <c r="B17" s="4" t="s">
        <v>509</v>
      </c>
    </row>
    <row r="18" spans="1:3">
      <c r="A18" s="4" t="s">
        <v>510</v>
      </c>
    </row>
    <row r="19" spans="1:3">
      <c r="A19" s="4" t="s">
        <v>507</v>
      </c>
      <c r="B19" s="5" t="n">
        <v>51679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1</v>
      </c>
      <c r="B1" s="2" t="s">
        <v>260</v>
      </c>
      <c r="C1" s="2" t="s">
        <v>1</v>
      </c>
    </row>
    <row r="2" spans="1:3">
      <c r="B2" s="2" t="s">
        <v>285</v>
      </c>
      <c r="C2" s="2" t="s">
        <v>2</v>
      </c>
    </row>
    <row r="3" spans="1:3">
      <c r="A3" s="3" t="s">
        <v>145</v>
      </c>
    </row>
    <row r="4" spans="1:3">
      <c r="A4" s="4" t="s">
        <v>512</v>
      </c>
      <c r="B4" s="6" t="n">
        <v>943901</v>
      </c>
      <c r="C4" s="6" t="n">
        <v>442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5"/>
    <col customWidth="1" max="7" min="7" width="16"/>
    <col customWidth="1" max="8" min="8" width="14"/>
    <col customWidth="1" max="9" min="9" width="14"/>
    <col customWidth="1" max="10" min="10" width="4"/>
  </cols>
  <sheetData>
    <row r="1" spans="1:10">
      <c r="A1" s="1" t="s">
        <v>513</v>
      </c>
      <c r="B1" s="2" t="s">
        <v>260</v>
      </c>
      <c r="E1" s="2" t="s">
        <v>261</v>
      </c>
      <c r="F1" s="2" t="s">
        <v>262</v>
      </c>
      <c r="G1" s="2" t="s">
        <v>1</v>
      </c>
    </row>
    <row r="2" spans="1:10">
      <c r="B2" s="2" t="s">
        <v>323</v>
      </c>
      <c r="C2" s="2" t="s">
        <v>4</v>
      </c>
      <c r="D2" s="2" t="s">
        <v>285</v>
      </c>
      <c r="E2" s="2" t="s">
        <v>4</v>
      </c>
      <c r="F2" s="2" t="s">
        <v>323</v>
      </c>
      <c r="G2" s="2" t="s">
        <v>2</v>
      </c>
      <c r="H2" s="2" t="s">
        <v>30</v>
      </c>
      <c r="I2" s="2" t="s">
        <v>514</v>
      </c>
    </row>
    <row r="3" spans="1:10">
      <c r="A3" s="4" t="s">
        <v>32</v>
      </c>
      <c r="B3" s="6" t="n">
        <v>84282</v>
      </c>
      <c r="C3" s="6" t="n">
        <v>297609</v>
      </c>
      <c r="D3" s="6" t="n">
        <v>572479</v>
      </c>
      <c r="E3" s="6" t="n">
        <v>297609</v>
      </c>
      <c r="F3" s="6" t="n">
        <v>84282</v>
      </c>
      <c r="G3" s="6" t="n">
        <v>589818</v>
      </c>
      <c r="H3" s="6" t="n">
        <v>275041</v>
      </c>
      <c r="I3" s="6" t="n">
        <v>254324</v>
      </c>
    </row>
    <row r="4" spans="1:10">
      <c r="A4" s="4" t="s">
        <v>35</v>
      </c>
      <c r="B4" s="5" t="n">
        <v>190375</v>
      </c>
      <c r="C4" s="5" t="n">
        <v>197139</v>
      </c>
      <c r="D4" s="5" t="n">
        <v>172719</v>
      </c>
      <c r="E4" s="5" t="n">
        <v>197139</v>
      </c>
      <c r="F4" s="5" t="n">
        <v>190375</v>
      </c>
      <c r="G4" s="5" t="n">
        <v>109136</v>
      </c>
      <c r="H4" s="5" t="n">
        <v>23069</v>
      </c>
    </row>
    <row r="5" spans="1:10">
      <c r="A5" s="4" t="s">
        <v>36</v>
      </c>
      <c r="B5" s="5" t="n">
        <v>274657</v>
      </c>
      <c r="C5" s="5" t="n">
        <v>494748</v>
      </c>
      <c r="D5" s="5" t="n">
        <v>745198</v>
      </c>
      <c r="E5" s="5" t="n">
        <v>494748</v>
      </c>
      <c r="F5" s="5" t="n">
        <v>274657</v>
      </c>
      <c r="G5" s="5" t="n">
        <v>740399</v>
      </c>
      <c r="H5" s="5" t="n">
        <v>298110</v>
      </c>
    </row>
    <row r="6" spans="1:10">
      <c r="A6" s="4" t="s">
        <v>38</v>
      </c>
      <c r="B6" s="5" t="n">
        <v>10403</v>
      </c>
      <c r="C6" s="5" t="n">
        <v>8313</v>
      </c>
      <c r="D6" s="5" t="n">
        <v>7580</v>
      </c>
      <c r="E6" s="5" t="n">
        <v>8313</v>
      </c>
      <c r="F6" s="5" t="n">
        <v>10403</v>
      </c>
      <c r="G6" s="5" t="n">
        <v>13764</v>
      </c>
      <c r="H6" s="5" t="n">
        <v>5988</v>
      </c>
    </row>
    <row r="7" spans="1:10">
      <c r="A7" s="4" t="s">
        <v>39</v>
      </c>
      <c r="B7" s="5" t="n">
        <v>12071</v>
      </c>
      <c r="C7" s="5" t="n">
        <v>12185</v>
      </c>
      <c r="D7" s="5" t="n">
        <v>11729</v>
      </c>
      <c r="E7" s="5" t="n">
        <v>12185</v>
      </c>
      <c r="F7" s="5" t="n">
        <v>12071</v>
      </c>
      <c r="G7" s="5" t="n">
        <v>12287</v>
      </c>
      <c r="H7" s="5" t="n">
        <v>5670</v>
      </c>
    </row>
    <row r="8" spans="1:10">
      <c r="A8" s="4" t="s">
        <v>40</v>
      </c>
      <c r="B8" s="5" t="n">
        <v>99744</v>
      </c>
      <c r="C8" s="5" t="n">
        <v>105674</v>
      </c>
      <c r="D8" s="5" t="n">
        <v>102192</v>
      </c>
      <c r="E8" s="5" t="n">
        <v>105674</v>
      </c>
      <c r="F8" s="5" t="n">
        <v>99744</v>
      </c>
      <c r="G8" s="5" t="n">
        <v>95984</v>
      </c>
      <c r="H8" s="5" t="n">
        <v>100841</v>
      </c>
    </row>
    <row r="9" spans="1:10">
      <c r="A9" s="4" t="s">
        <v>41</v>
      </c>
      <c r="B9" s="5" t="n">
        <v>122218</v>
      </c>
      <c r="C9" s="5" t="n">
        <v>126172</v>
      </c>
      <c r="D9" s="5" t="n">
        <v>121501</v>
      </c>
      <c r="E9" s="5" t="n">
        <v>126172</v>
      </c>
      <c r="F9" s="5" t="n">
        <v>122218</v>
      </c>
      <c r="G9" s="5" t="n">
        <v>122035</v>
      </c>
      <c r="H9" s="5" t="n">
        <v>112499</v>
      </c>
    </row>
    <row r="10" spans="1:10">
      <c r="A10" s="4" t="s">
        <v>42</v>
      </c>
      <c r="B10" s="5" t="n">
        <v>396875</v>
      </c>
      <c r="C10" s="5" t="n">
        <v>620920</v>
      </c>
      <c r="D10" s="5" t="n">
        <v>866699</v>
      </c>
      <c r="E10" s="5" t="n">
        <v>620920</v>
      </c>
      <c r="F10" s="5" t="n">
        <v>396875</v>
      </c>
      <c r="G10" s="5" t="n">
        <v>862434</v>
      </c>
      <c r="H10" s="5" t="n">
        <v>410609</v>
      </c>
    </row>
    <row r="11" spans="1:10">
      <c r="A11" s="4" t="s">
        <v>44</v>
      </c>
      <c r="B11" s="5" t="n">
        <v>137780</v>
      </c>
      <c r="C11" s="5" t="n">
        <v>104723</v>
      </c>
      <c r="D11" s="5" t="n">
        <v>104299</v>
      </c>
      <c r="E11" s="5" t="n">
        <v>104723</v>
      </c>
      <c r="F11" s="5" t="n">
        <v>137780</v>
      </c>
      <c r="G11" s="5" t="n">
        <v>106362</v>
      </c>
      <c r="H11" s="5" t="n">
        <v>203962</v>
      </c>
    </row>
    <row r="12" spans="1:10">
      <c r="A12" s="4" t="s">
        <v>46</v>
      </c>
      <c r="B12" s="5" t="n">
        <v>182720</v>
      </c>
      <c r="C12" s="5" t="n">
        <v>276150</v>
      </c>
      <c r="E12" s="5" t="n">
        <v>276150</v>
      </c>
      <c r="F12" s="5" t="n">
        <v>182720</v>
      </c>
    </row>
    <row r="13" spans="1:10">
      <c r="A13" s="4" t="s">
        <v>45</v>
      </c>
      <c r="B13" s="5" t="n">
        <v>87192</v>
      </c>
      <c r="C13" s="5" t="n">
        <v>88015</v>
      </c>
      <c r="D13" s="5" t="n">
        <v>84719</v>
      </c>
      <c r="E13" s="5" t="n">
        <v>88015</v>
      </c>
      <c r="F13" s="5" t="n">
        <v>87192</v>
      </c>
      <c r="G13" s="5" t="n">
        <v>88751</v>
      </c>
      <c r="H13" s="5" t="n">
        <v>80026</v>
      </c>
    </row>
    <row r="14" spans="1:10">
      <c r="A14" s="4" t="s">
        <v>47</v>
      </c>
      <c r="B14" s="5" t="n">
        <v>407692</v>
      </c>
      <c r="C14" s="5" t="n">
        <v>468888</v>
      </c>
      <c r="D14" s="5" t="n">
        <v>189018</v>
      </c>
      <c r="E14" s="5" t="n">
        <v>468888</v>
      </c>
      <c r="F14" s="5" t="n">
        <v>407692</v>
      </c>
      <c r="G14" s="5" t="n">
        <v>327583</v>
      </c>
      <c r="H14" s="5" t="n">
        <v>283988</v>
      </c>
    </row>
    <row r="15" spans="1:10">
      <c r="A15" s="4" t="s">
        <v>49</v>
      </c>
      <c r="B15" s="5" t="n">
        <v>21184</v>
      </c>
      <c r="C15" s="5" t="n">
        <v>19560</v>
      </c>
      <c r="D15" s="5" t="n">
        <v>16888</v>
      </c>
      <c r="E15" s="5" t="n">
        <v>19560</v>
      </c>
      <c r="F15" s="5" t="n">
        <v>21184</v>
      </c>
      <c r="G15" s="5" t="n">
        <v>23422</v>
      </c>
      <c r="H15" s="5" t="n">
        <v>12663</v>
      </c>
    </row>
    <row r="16" spans="1:10">
      <c r="A16" s="4" t="s">
        <v>50</v>
      </c>
      <c r="B16" s="5" t="n">
        <v>428876</v>
      </c>
      <c r="C16" s="5" t="n">
        <v>488448</v>
      </c>
      <c r="D16" s="5" t="n">
        <v>205906</v>
      </c>
      <c r="E16" s="5" t="n">
        <v>488448</v>
      </c>
      <c r="F16" s="5" t="n">
        <v>428876</v>
      </c>
      <c r="G16" s="5" t="n">
        <v>351005</v>
      </c>
      <c r="H16" s="5" t="n">
        <v>296651</v>
      </c>
    </row>
    <row r="17" spans="1:10">
      <c r="A17" s="4" t="s">
        <v>176</v>
      </c>
      <c r="B17" s="4" t="s">
        <v>34</v>
      </c>
      <c r="C17" s="4" t="s">
        <v>34</v>
      </c>
      <c r="D17" s="4" t="s">
        <v>34</v>
      </c>
      <c r="E17" s="4" t="s">
        <v>34</v>
      </c>
      <c r="F17" s="4" t="s">
        <v>34</v>
      </c>
      <c r="G17" s="4" t="s">
        <v>34</v>
      </c>
      <c r="H17" s="4" t="s">
        <v>34</v>
      </c>
    </row>
    <row r="18" spans="1:10">
      <c r="A18" s="4" t="s">
        <v>515</v>
      </c>
      <c r="B18" s="4" t="s">
        <v>34</v>
      </c>
      <c r="C18" s="4" t="s">
        <v>34</v>
      </c>
      <c r="D18" s="4" t="s">
        <v>34</v>
      </c>
      <c r="E18" s="4" t="s">
        <v>34</v>
      </c>
      <c r="F18" s="4" t="s">
        <v>34</v>
      </c>
      <c r="G18" s="4" t="s">
        <v>34</v>
      </c>
      <c r="H18" s="4" t="s">
        <v>34</v>
      </c>
    </row>
    <row r="19" spans="1:10">
      <c r="A19" s="4" t="s">
        <v>516</v>
      </c>
      <c r="B19" s="5" t="n">
        <v>2177</v>
      </c>
      <c r="C19" s="5" t="n">
        <v>2151</v>
      </c>
      <c r="D19" s="5" t="n">
        <v>2132</v>
      </c>
      <c r="E19" s="5" t="n">
        <v>2151</v>
      </c>
      <c r="F19" s="5" t="n">
        <v>2177</v>
      </c>
      <c r="G19" s="5" t="n">
        <v>2584</v>
      </c>
      <c r="H19" s="5" t="n">
        <v>2038</v>
      </c>
    </row>
    <row r="20" spans="1:10">
      <c r="A20" s="4" t="s">
        <v>55</v>
      </c>
      <c r="B20" s="5" t="n">
        <v>107061</v>
      </c>
      <c r="C20" s="5" t="n">
        <v>109405</v>
      </c>
      <c r="D20" s="5" t="n">
        <v>105836</v>
      </c>
      <c r="E20" s="5" t="n">
        <v>109405</v>
      </c>
      <c r="F20" s="5" t="n">
        <v>107061</v>
      </c>
      <c r="G20" s="5" t="n">
        <v>104777</v>
      </c>
      <c r="H20" s="5" t="n">
        <v>97003</v>
      </c>
    </row>
    <row r="21" spans="1:10">
      <c r="A21" s="4" t="s">
        <v>56</v>
      </c>
      <c r="B21" s="5" t="n">
        <v>6026641</v>
      </c>
      <c r="C21" s="5" t="n">
        <v>5774584</v>
      </c>
      <c r="D21" s="5" t="n">
        <v>5672603</v>
      </c>
      <c r="E21" s="5" t="n">
        <v>5774584</v>
      </c>
      <c r="F21" s="5" t="n">
        <v>6026641</v>
      </c>
      <c r="G21" s="5" t="n">
        <v>6945151</v>
      </c>
      <c r="H21" s="5" t="n">
        <v>3727610</v>
      </c>
    </row>
    <row r="22" spans="1:10">
      <c r="A22" s="4" t="s">
        <v>517</v>
      </c>
      <c r="B22" s="5" t="n">
        <v>48964</v>
      </c>
      <c r="C22" s="5" t="n">
        <v>80000</v>
      </c>
      <c r="D22" s="5" t="n">
        <v>50000</v>
      </c>
      <c r="E22" s="5" t="n">
        <v>80000</v>
      </c>
      <c r="F22" s="5" t="n">
        <v>48964</v>
      </c>
    </row>
    <row r="23" spans="1:10">
      <c r="A23" s="4" t="s">
        <v>58</v>
      </c>
      <c r="B23" s="5" t="n">
        <v>-6216844</v>
      </c>
      <c r="C23" s="5" t="n">
        <v>-5833668</v>
      </c>
      <c r="D23" s="5" t="n">
        <v>-5169778</v>
      </c>
      <c r="E23" s="5" t="n">
        <v>-5833668</v>
      </c>
      <c r="F23" s="5" t="n">
        <v>-6216844</v>
      </c>
      <c r="G23" s="5" t="n">
        <v>-6571083</v>
      </c>
      <c r="H23" s="5" t="n">
        <v>-3712693</v>
      </c>
    </row>
    <row r="24" spans="1:10">
      <c r="A24" s="4" t="s">
        <v>59</v>
      </c>
      <c r="B24" s="5" t="n">
        <v>-32001</v>
      </c>
      <c r="C24" s="5" t="n">
        <v>132472</v>
      </c>
      <c r="D24" s="5" t="n">
        <v>660793</v>
      </c>
      <c r="E24" s="5" t="n">
        <v>132472</v>
      </c>
      <c r="F24" s="5" t="n">
        <v>-32001</v>
      </c>
      <c r="G24" s="5" t="n">
        <v>511429</v>
      </c>
      <c r="H24" s="5" t="n">
        <v>113958</v>
      </c>
      <c r="I24" s="6" t="n">
        <v>61108</v>
      </c>
      <c r="J24" s="4" t="s">
        <v>97</v>
      </c>
    </row>
    <row r="25" spans="1:10">
      <c r="A25" s="4" t="s">
        <v>60</v>
      </c>
      <c r="B25" s="5" t="n">
        <v>396875</v>
      </c>
      <c r="C25" s="5" t="n">
        <v>620920</v>
      </c>
      <c r="D25" s="5" t="n">
        <v>866699</v>
      </c>
      <c r="E25" s="5" t="n">
        <v>620920</v>
      </c>
      <c r="F25" s="5" t="n">
        <v>396875</v>
      </c>
      <c r="G25" s="5" t="n">
        <v>862434</v>
      </c>
      <c r="H25" s="5" t="n">
        <v>410609</v>
      </c>
    </row>
    <row r="26" spans="1:10">
      <c r="A26" s="4" t="s">
        <v>518</v>
      </c>
      <c r="B26" s="5" t="n">
        <v>83030</v>
      </c>
      <c r="C26" s="5" t="n">
        <v>82268</v>
      </c>
      <c r="D26" s="5" t="n">
        <v>158474</v>
      </c>
      <c r="E26" s="5" t="n">
        <v>240742</v>
      </c>
      <c r="F26" s="5" t="n">
        <v>263268</v>
      </c>
      <c r="G26" s="5" t="n">
        <v>282425</v>
      </c>
      <c r="H26" s="5" t="n">
        <v>1004284</v>
      </c>
    </row>
    <row r="27" spans="1:10">
      <c r="A27" s="4" t="s">
        <v>75</v>
      </c>
      <c r="B27" s="5" t="n">
        <v>-93430</v>
      </c>
      <c r="C27" s="5" t="n">
        <v>276150</v>
      </c>
      <c r="E27" s="5" t="n">
        <v>276150</v>
      </c>
      <c r="F27" s="5" t="n">
        <v>182720</v>
      </c>
      <c r="G27" s="5" t="n">
        <v>132470</v>
      </c>
      <c r="H27" s="4" t="s">
        <v>34</v>
      </c>
    </row>
    <row r="28" spans="1:10">
      <c r="A28" s="4" t="s">
        <v>519</v>
      </c>
      <c r="B28" s="5" t="n">
        <v>398880</v>
      </c>
      <c r="C28" s="5" t="n">
        <v>309700</v>
      </c>
      <c r="D28" s="5" t="n">
        <v>1313574</v>
      </c>
      <c r="E28" s="5" t="n">
        <v>1623274</v>
      </c>
      <c r="F28" s="5" t="n">
        <v>2082658</v>
      </c>
      <c r="G28" s="5" t="n">
        <v>2462836</v>
      </c>
      <c r="H28" s="5" t="n">
        <v>822887</v>
      </c>
    </row>
    <row r="29" spans="1:10">
      <c r="A29" s="4" t="s">
        <v>76</v>
      </c>
      <c r="B29" s="5" t="n">
        <v>388480</v>
      </c>
      <c r="C29" s="5" t="n">
        <v>668118</v>
      </c>
      <c r="D29" s="5" t="n">
        <v>1472048</v>
      </c>
      <c r="E29" s="5" t="n">
        <v>2140166</v>
      </c>
      <c r="F29" s="5" t="n">
        <v>2528646</v>
      </c>
      <c r="G29" s="5" t="n">
        <v>2877731</v>
      </c>
      <c r="H29" s="5" t="n">
        <v>1827171</v>
      </c>
    </row>
    <row r="30" spans="1:10">
      <c r="A30" s="4" t="s">
        <v>520</v>
      </c>
      <c r="B30" s="5" t="n">
        <v>5304</v>
      </c>
      <c r="C30" s="5" t="n">
        <v>4228</v>
      </c>
      <c r="D30" s="5" t="n">
        <v>14963</v>
      </c>
      <c r="E30" s="5" t="n">
        <v>19191</v>
      </c>
      <c r="F30" s="5" t="n">
        <v>24495</v>
      </c>
    </row>
    <row r="31" spans="1:10">
      <c r="A31" s="4" t="s">
        <v>78</v>
      </c>
      <c r="B31" s="5" t="n">
        <v>383176</v>
      </c>
      <c r="C31" s="5" t="n">
        <v>663890</v>
      </c>
      <c r="D31" s="5" t="n">
        <v>1457085</v>
      </c>
      <c r="E31" s="5" t="n">
        <v>2120975</v>
      </c>
      <c r="F31" s="5" t="n">
        <v>2504151</v>
      </c>
      <c r="G31" s="5" t="n">
        <v>2858390</v>
      </c>
      <c r="H31" s="5" t="n">
        <v>1853722</v>
      </c>
    </row>
    <row r="32" spans="1:10">
      <c r="A32" s="4" t="s">
        <v>521</v>
      </c>
      <c r="B32" s="4" t="s">
        <v>34</v>
      </c>
      <c r="C32" s="4" t="s">
        <v>34</v>
      </c>
      <c r="D32" s="4" t="s">
        <v>34</v>
      </c>
      <c r="E32" s="4" t="s">
        <v>34</v>
      </c>
      <c r="F32" s="4" t="s">
        <v>34</v>
      </c>
    </row>
    <row r="33" spans="1:10">
      <c r="A33" s="4" t="s">
        <v>79</v>
      </c>
      <c r="B33" s="6" t="n">
        <v>383176</v>
      </c>
      <c r="C33" s="6" t="n">
        <v>663890</v>
      </c>
      <c r="D33" s="6" t="n">
        <v>1457085</v>
      </c>
      <c r="E33" s="6" t="n">
        <v>2120975</v>
      </c>
      <c r="F33" s="6" t="n">
        <v>2504151</v>
      </c>
      <c r="G33" s="6" t="n">
        <v>2858390</v>
      </c>
      <c r="H33" s="6" t="n">
        <v>1853722</v>
      </c>
    </row>
    <row r="34" spans="1:10">
      <c r="A34" s="4" t="s">
        <v>522</v>
      </c>
      <c r="B34" s="8" t="n">
        <v>-0.018</v>
      </c>
      <c r="C34" s="8" t="n">
        <v>-0.031</v>
      </c>
      <c r="D34" s="8" t="n">
        <v>-0.06900000000000001</v>
      </c>
      <c r="E34" s="8" t="n">
        <v>-0.098</v>
      </c>
      <c r="F34" s="8" t="n">
        <v>-0.115</v>
      </c>
      <c r="G34" s="8" t="n">
        <v>-0.121</v>
      </c>
      <c r="H34" s="8" t="n">
        <v>-0.113</v>
      </c>
    </row>
    <row r="35" spans="1:10">
      <c r="A35" s="4" t="s">
        <v>523</v>
      </c>
      <c r="B35" s="8" t="n">
        <v>-0.022</v>
      </c>
      <c r="C35" s="8" t="n">
        <v>-0.031</v>
      </c>
      <c r="D35" s="8" t="n">
        <v>-0.06900000000000001</v>
      </c>
      <c r="E35" s="8" t="n">
        <v>-0.098</v>
      </c>
      <c r="F35" s="8" t="n">
        <v>-0.115</v>
      </c>
      <c r="G35" s="8" t="n">
        <v>-0.126</v>
      </c>
      <c r="H35" s="8" t="n">
        <v>-0.113</v>
      </c>
    </row>
    <row r="36" spans="1:10">
      <c r="A36" s="4" t="s">
        <v>524</v>
      </c>
      <c r="B36" s="5" t="n">
        <v>21752409</v>
      </c>
      <c r="C36" s="5" t="n">
        <v>21525468</v>
      </c>
      <c r="D36" s="5" t="n">
        <v>21263127</v>
      </c>
      <c r="E36" s="5" t="n">
        <v>21693407</v>
      </c>
      <c r="F36" s="5" t="n">
        <v>21722199</v>
      </c>
      <c r="G36" s="5" t="n">
        <v>23676574</v>
      </c>
      <c r="H36" s="5" t="n">
        <v>16406456</v>
      </c>
    </row>
    <row r="37" spans="1:10">
      <c r="A37" s="4" t="s">
        <v>525</v>
      </c>
      <c r="B37" s="5" t="n">
        <v>22018967</v>
      </c>
      <c r="C37" s="5" t="n">
        <v>21525468</v>
      </c>
      <c r="D37" s="5" t="n">
        <v>21263127</v>
      </c>
      <c r="E37" s="5" t="n">
        <v>21693407</v>
      </c>
      <c r="F37" s="5" t="n">
        <v>21722199</v>
      </c>
      <c r="G37" s="5" t="n">
        <v>23837207</v>
      </c>
      <c r="H37" s="5" t="n">
        <v>16406456</v>
      </c>
    </row>
    <row r="38" spans="1:10">
      <c r="A38" s="4" t="s">
        <v>85</v>
      </c>
      <c r="B38" s="6" t="n">
        <v>2344</v>
      </c>
      <c r="C38" s="6" t="n">
        <v>3569</v>
      </c>
      <c r="D38" s="6" t="n">
        <v>8833</v>
      </c>
      <c r="E38" s="6" t="n">
        <v>12402</v>
      </c>
      <c r="F38" s="6" t="n">
        <v>10058</v>
      </c>
      <c r="G38" s="6" t="n">
        <v>-7774</v>
      </c>
      <c r="H38" s="6" t="n">
        <v>-153507</v>
      </c>
    </row>
    <row r="39" spans="1:10">
      <c r="A39" s="4" t="s">
        <v>86</v>
      </c>
      <c r="B39" s="5" t="n">
        <v>385520</v>
      </c>
      <c r="C39" s="5" t="n">
        <v>660321</v>
      </c>
      <c r="D39" s="5" t="n">
        <v>1448252</v>
      </c>
      <c r="E39" s="5" t="n">
        <v>2108573</v>
      </c>
      <c r="F39" s="5" t="n">
        <v>2494093</v>
      </c>
      <c r="G39" s="6" t="n">
        <v>2850616</v>
      </c>
      <c r="H39" s="6" t="n">
        <v>1700215</v>
      </c>
    </row>
    <row r="40" spans="1:10">
      <c r="A40" s="4" t="s">
        <v>526</v>
      </c>
    </row>
    <row r="41" spans="1:10">
      <c r="A41" s="4" t="s">
        <v>32</v>
      </c>
      <c r="B41" s="5" t="n">
        <v>84282</v>
      </c>
      <c r="C41" s="5" t="n">
        <v>297609</v>
      </c>
      <c r="D41" s="5" t="n">
        <v>572479</v>
      </c>
      <c r="E41" s="5" t="n">
        <v>297609</v>
      </c>
      <c r="F41" s="5" t="n">
        <v>84282</v>
      </c>
    </row>
    <row r="42" spans="1:10">
      <c r="A42" s="4" t="s">
        <v>35</v>
      </c>
      <c r="B42" s="5" t="n">
        <v>160620</v>
      </c>
      <c r="C42" s="5" t="n">
        <v>178581</v>
      </c>
      <c r="D42" s="5" t="n">
        <v>172719</v>
      </c>
      <c r="E42" s="5" t="n">
        <v>178581</v>
      </c>
      <c r="F42" s="5" t="n">
        <v>160620</v>
      </c>
    </row>
    <row r="43" spans="1:10">
      <c r="A43" s="4" t="s">
        <v>36</v>
      </c>
      <c r="B43" s="5" t="n">
        <v>244902</v>
      </c>
      <c r="C43" s="5" t="n">
        <v>476190</v>
      </c>
      <c r="D43" s="5" t="n">
        <v>745198</v>
      </c>
      <c r="E43" s="5" t="n">
        <v>476190</v>
      </c>
      <c r="F43" s="5" t="n">
        <v>244902</v>
      </c>
    </row>
    <row r="44" spans="1:10">
      <c r="A44" s="4" t="s">
        <v>38</v>
      </c>
      <c r="B44" s="5" t="n">
        <v>10403</v>
      </c>
      <c r="C44" s="5" t="n">
        <v>8313</v>
      </c>
      <c r="D44" s="5" t="n">
        <v>7580</v>
      </c>
      <c r="E44" s="5" t="n">
        <v>8313</v>
      </c>
      <c r="F44" s="5" t="n">
        <v>10403</v>
      </c>
    </row>
    <row r="45" spans="1:10">
      <c r="A45" s="4" t="s">
        <v>39</v>
      </c>
      <c r="B45" s="5" t="n">
        <v>12071</v>
      </c>
      <c r="C45" s="5" t="n">
        <v>12185</v>
      </c>
      <c r="D45" s="5" t="n">
        <v>11729</v>
      </c>
      <c r="E45" s="5" t="n">
        <v>12185</v>
      </c>
      <c r="F45" s="5" t="n">
        <v>12071</v>
      </c>
    </row>
    <row r="46" spans="1:10">
      <c r="A46" s="4" t="s">
        <v>40</v>
      </c>
      <c r="B46" s="5" t="n">
        <v>99744</v>
      </c>
      <c r="C46" s="5" t="n">
        <v>105674</v>
      </c>
      <c r="D46" s="5" t="n">
        <v>102192</v>
      </c>
      <c r="E46" s="5" t="n">
        <v>105674</v>
      </c>
      <c r="F46" s="5" t="n">
        <v>99744</v>
      </c>
    </row>
    <row r="47" spans="1:10">
      <c r="A47" s="4" t="s">
        <v>41</v>
      </c>
      <c r="B47" s="5" t="n">
        <v>122218</v>
      </c>
      <c r="C47" s="5" t="n">
        <v>126172</v>
      </c>
      <c r="D47" s="5" t="n">
        <v>121501</v>
      </c>
      <c r="E47" s="5" t="n">
        <v>126172</v>
      </c>
      <c r="F47" s="5" t="n">
        <v>122218</v>
      </c>
    </row>
    <row r="48" spans="1:10">
      <c r="A48" s="4" t="s">
        <v>42</v>
      </c>
      <c r="B48" s="5" t="n">
        <v>367120</v>
      </c>
      <c r="C48" s="5" t="n">
        <v>602362</v>
      </c>
      <c r="D48" s="5" t="n">
        <v>866699</v>
      </c>
      <c r="E48" s="5" t="n">
        <v>602362</v>
      </c>
      <c r="F48" s="5" t="n">
        <v>367120</v>
      </c>
    </row>
    <row r="49" spans="1:10">
      <c r="A49" s="4" t="s">
        <v>44</v>
      </c>
      <c r="B49" s="5" t="n">
        <v>137780</v>
      </c>
      <c r="C49" s="5" t="n">
        <v>104723</v>
      </c>
      <c r="D49" s="5" t="n">
        <v>104299</v>
      </c>
      <c r="E49" s="5" t="n">
        <v>104723</v>
      </c>
      <c r="F49" s="5" t="n">
        <v>137780</v>
      </c>
    </row>
    <row r="50" spans="1:10">
      <c r="A50" s="4" t="s">
        <v>46</v>
      </c>
      <c r="B50" s="5" t="n">
        <v>182720</v>
      </c>
      <c r="C50" s="5" t="n">
        <v>276150</v>
      </c>
      <c r="E50" s="5" t="n">
        <v>276150</v>
      </c>
      <c r="F50" s="5" t="n">
        <v>182720</v>
      </c>
    </row>
    <row r="51" spans="1:10">
      <c r="A51" s="4" t="s">
        <v>45</v>
      </c>
      <c r="B51" s="5" t="n">
        <v>87192</v>
      </c>
      <c r="C51" s="5" t="n">
        <v>88015</v>
      </c>
      <c r="D51" s="5" t="n">
        <v>84719</v>
      </c>
      <c r="E51" s="5" t="n">
        <v>88015</v>
      </c>
      <c r="F51" s="5" t="n">
        <v>87192</v>
      </c>
    </row>
    <row r="52" spans="1:10">
      <c r="A52" s="4" t="s">
        <v>47</v>
      </c>
      <c r="B52" s="5" t="n">
        <v>407692</v>
      </c>
      <c r="C52" s="5" t="n">
        <v>468888</v>
      </c>
      <c r="D52" s="5" t="n">
        <v>189018</v>
      </c>
      <c r="E52" s="5" t="n">
        <v>468888</v>
      </c>
      <c r="F52" s="5" t="n">
        <v>407692</v>
      </c>
    </row>
    <row r="53" spans="1:10">
      <c r="A53" s="4" t="s">
        <v>49</v>
      </c>
      <c r="B53" s="5" t="n">
        <v>21184</v>
      </c>
      <c r="C53" s="5" t="n">
        <v>19560</v>
      </c>
      <c r="D53" s="5" t="n">
        <v>16888</v>
      </c>
      <c r="E53" s="5" t="n">
        <v>19560</v>
      </c>
      <c r="F53" s="5" t="n">
        <v>21184</v>
      </c>
    </row>
    <row r="54" spans="1:10">
      <c r="A54" s="4" t="s">
        <v>50</v>
      </c>
      <c r="B54" s="5" t="n">
        <v>428876</v>
      </c>
      <c r="C54" s="5" t="n">
        <v>488448</v>
      </c>
      <c r="D54" s="5" t="n">
        <v>205906</v>
      </c>
      <c r="E54" s="5" t="n">
        <v>488448</v>
      </c>
      <c r="F54" s="5" t="n">
        <v>428876</v>
      </c>
    </row>
    <row r="55" spans="1:10">
      <c r="A55" s="4" t="s">
        <v>176</v>
      </c>
      <c r="B55" s="4" t="s">
        <v>34</v>
      </c>
      <c r="C55" s="4" t="s">
        <v>34</v>
      </c>
      <c r="D55" s="4" t="s">
        <v>34</v>
      </c>
      <c r="E55" s="4" t="s">
        <v>34</v>
      </c>
      <c r="F55" s="4" t="s">
        <v>34</v>
      </c>
    </row>
    <row r="56" spans="1:10">
      <c r="A56" s="4" t="s">
        <v>515</v>
      </c>
      <c r="B56" s="4" t="s">
        <v>34</v>
      </c>
      <c r="C56" s="4" t="s">
        <v>34</v>
      </c>
      <c r="D56" s="4" t="s">
        <v>34</v>
      </c>
      <c r="E56" s="4" t="s">
        <v>34</v>
      </c>
      <c r="F56" s="4" t="s">
        <v>34</v>
      </c>
    </row>
    <row r="57" spans="1:10">
      <c r="A57" s="4" t="s">
        <v>516</v>
      </c>
      <c r="B57" s="5" t="n">
        <v>2177</v>
      </c>
      <c r="C57" s="5" t="n">
        <v>2151</v>
      </c>
      <c r="D57" s="5" t="n">
        <v>2132</v>
      </c>
      <c r="E57" s="5" t="n">
        <v>2151</v>
      </c>
      <c r="F57" s="5" t="n">
        <v>2177</v>
      </c>
    </row>
    <row r="58" spans="1:10">
      <c r="A58" s="4" t="s">
        <v>55</v>
      </c>
      <c r="B58" s="5" t="n">
        <v>107061</v>
      </c>
      <c r="C58" s="5" t="n">
        <v>109405</v>
      </c>
      <c r="D58" s="5" t="n">
        <v>105836</v>
      </c>
      <c r="E58" s="5" t="n">
        <v>109405</v>
      </c>
      <c r="F58" s="5" t="n">
        <v>107061</v>
      </c>
    </row>
    <row r="59" spans="1:10">
      <c r="A59" s="4" t="s">
        <v>56</v>
      </c>
      <c r="B59" s="5" t="n">
        <v>6970542</v>
      </c>
      <c r="C59" s="5" t="n">
        <v>6718485</v>
      </c>
      <c r="D59" s="5" t="n">
        <v>6616504</v>
      </c>
      <c r="E59" s="5" t="n">
        <v>6718485</v>
      </c>
      <c r="F59" s="5" t="n">
        <v>6970542</v>
      </c>
    </row>
    <row r="60" spans="1:10">
      <c r="A60" s="4" t="s">
        <v>517</v>
      </c>
      <c r="B60" s="5" t="n">
        <v>48964</v>
      </c>
      <c r="C60" s="5" t="n">
        <v>80000</v>
      </c>
      <c r="D60" s="5" t="n">
        <v>50000</v>
      </c>
      <c r="E60" s="5" t="n">
        <v>80000</v>
      </c>
      <c r="F60" s="5" t="n">
        <v>48964</v>
      </c>
    </row>
    <row r="61" spans="1:10">
      <c r="A61" s="4" t="s">
        <v>58</v>
      </c>
      <c r="B61" s="5" t="n">
        <v>-7190500</v>
      </c>
      <c r="C61" s="5" t="n">
        <v>-6796127</v>
      </c>
      <c r="D61" s="5" t="n">
        <v>-6113679</v>
      </c>
      <c r="E61" s="5" t="n">
        <v>-6796127</v>
      </c>
      <c r="F61" s="5" t="n">
        <v>-7190500</v>
      </c>
    </row>
    <row r="62" spans="1:10">
      <c r="A62" s="4" t="s">
        <v>59</v>
      </c>
      <c r="B62" s="5" t="n">
        <v>-61756</v>
      </c>
      <c r="C62" s="5" t="n">
        <v>113914</v>
      </c>
      <c r="D62" s="5" t="n">
        <v>660793</v>
      </c>
      <c r="E62" s="5" t="n">
        <v>113914</v>
      </c>
      <c r="F62" s="5" t="n">
        <v>-61756</v>
      </c>
    </row>
    <row r="63" spans="1:10">
      <c r="A63" s="4" t="s">
        <v>60</v>
      </c>
      <c r="B63" s="5" t="n">
        <v>367120</v>
      </c>
      <c r="C63" s="5" t="n">
        <v>602362</v>
      </c>
      <c r="D63" s="5" t="n">
        <v>866699</v>
      </c>
      <c r="E63" s="5" t="n">
        <v>602362</v>
      </c>
      <c r="F63" s="5" t="n">
        <v>367120</v>
      </c>
    </row>
    <row r="64" spans="1:10">
      <c r="A64" s="4" t="s">
        <v>518</v>
      </c>
      <c r="B64" s="5" t="n">
        <v>131765</v>
      </c>
      <c r="C64" s="5" t="n">
        <v>239438</v>
      </c>
      <c r="D64" s="5" t="n">
        <v>562175</v>
      </c>
      <c r="E64" s="5" t="n">
        <v>801613</v>
      </c>
      <c r="F64" s="5" t="n">
        <v>872874</v>
      </c>
    </row>
    <row r="65" spans="1:10">
      <c r="A65" s="4" t="s">
        <v>75</v>
      </c>
      <c r="B65" s="5" t="n">
        <v>-93430</v>
      </c>
      <c r="C65" s="5" t="n">
        <v>276150</v>
      </c>
      <c r="E65" s="5" t="n">
        <v>276150</v>
      </c>
      <c r="F65" s="5" t="n">
        <v>182720</v>
      </c>
    </row>
    <row r="66" spans="1:10">
      <c r="A66" s="4" t="s">
        <v>519</v>
      </c>
      <c r="B66" s="5" t="n">
        <v>361342</v>
      </c>
      <c r="C66" s="5" t="n">
        <v>171088</v>
      </c>
      <c r="D66" s="5" t="n">
        <v>1848926</v>
      </c>
      <c r="E66" s="5" t="n">
        <v>2020014</v>
      </c>
      <c r="F66" s="5" t="n">
        <v>2441860</v>
      </c>
    </row>
    <row r="67" spans="1:10">
      <c r="A67" s="4" t="s">
        <v>76</v>
      </c>
      <c r="B67" s="5" t="n">
        <v>399677</v>
      </c>
      <c r="C67" s="5" t="n">
        <v>686676</v>
      </c>
      <c r="D67" s="5" t="n">
        <v>2411101</v>
      </c>
      <c r="E67" s="5" t="n">
        <v>3097777</v>
      </c>
      <c r="F67" s="5" t="n">
        <v>3497454</v>
      </c>
    </row>
    <row r="68" spans="1:10">
      <c r="A68" s="4" t="s">
        <v>520</v>
      </c>
      <c r="B68" s="5" t="n">
        <v>5304</v>
      </c>
      <c r="C68" s="5" t="n">
        <v>4228</v>
      </c>
      <c r="D68" s="5" t="n">
        <v>14963</v>
      </c>
      <c r="E68" s="5" t="n">
        <v>19191</v>
      </c>
      <c r="F68" s="5" t="n">
        <v>24495</v>
      </c>
    </row>
    <row r="69" spans="1:10">
      <c r="A69" s="4" t="s">
        <v>78</v>
      </c>
      <c r="B69" s="5" t="n">
        <v>394373</v>
      </c>
      <c r="C69" s="5" t="n">
        <v>682448</v>
      </c>
      <c r="D69" s="5" t="n">
        <v>2396138</v>
      </c>
      <c r="E69" s="5" t="n">
        <v>3078586</v>
      </c>
      <c r="F69" s="5" t="n">
        <v>3472959</v>
      </c>
    </row>
    <row r="70" spans="1:10">
      <c r="A70" s="4" t="s">
        <v>521</v>
      </c>
      <c r="B70" s="4" t="s">
        <v>34</v>
      </c>
      <c r="C70" s="4" t="s">
        <v>34</v>
      </c>
      <c r="D70" s="5" t="n">
        <v>4848</v>
      </c>
      <c r="E70" s="5" t="n">
        <v>4848</v>
      </c>
      <c r="F70" s="5" t="n">
        <v>4848</v>
      </c>
    </row>
    <row r="71" spans="1:10">
      <c r="A71" s="4" t="s">
        <v>79</v>
      </c>
      <c r="B71" s="6" t="n">
        <v>394373</v>
      </c>
      <c r="C71" s="6" t="n">
        <v>682448</v>
      </c>
      <c r="D71" s="6" t="n">
        <v>2400986</v>
      </c>
      <c r="E71" s="6" t="n">
        <v>3083434</v>
      </c>
      <c r="F71" s="6" t="n">
        <v>3477807</v>
      </c>
    </row>
    <row r="72" spans="1:10">
      <c r="A72" s="4" t="s">
        <v>522</v>
      </c>
      <c r="B72" s="8" t="n">
        <v>-0.018</v>
      </c>
      <c r="C72" s="8" t="n">
        <v>-0.032</v>
      </c>
      <c r="D72" s="8" t="n">
        <v>-0.113</v>
      </c>
      <c r="E72" s="8" t="n">
        <v>-0.142</v>
      </c>
      <c r="F72" s="11" t="n">
        <v>-0.16</v>
      </c>
    </row>
    <row r="73" spans="1:10">
      <c r="A73" s="4" t="s">
        <v>523</v>
      </c>
      <c r="B73" s="8" t="n">
        <v>-0.022</v>
      </c>
      <c r="C73" s="8" t="n">
        <v>-0.032</v>
      </c>
      <c r="D73" s="8" t="n">
        <v>-0.113</v>
      </c>
      <c r="E73" s="8" t="n">
        <v>-0.142</v>
      </c>
      <c r="F73" s="11" t="n">
        <v>-0.16</v>
      </c>
    </row>
    <row r="74" spans="1:10">
      <c r="A74" s="4" t="s">
        <v>524</v>
      </c>
      <c r="B74" s="5" t="n">
        <v>21752409</v>
      </c>
      <c r="C74" s="5" t="n">
        <v>21525468</v>
      </c>
      <c r="D74" s="5" t="n">
        <v>21263127</v>
      </c>
      <c r="E74" s="5" t="n">
        <v>21693407</v>
      </c>
      <c r="F74" s="5" t="n">
        <v>21722199</v>
      </c>
    </row>
    <row r="75" spans="1:10">
      <c r="A75" s="4" t="s">
        <v>525</v>
      </c>
      <c r="B75" s="5" t="n">
        <v>22018967</v>
      </c>
      <c r="C75" s="5" t="n">
        <v>21525468</v>
      </c>
      <c r="D75" s="5" t="n">
        <v>21263127</v>
      </c>
      <c r="E75" s="5" t="n">
        <v>21693407</v>
      </c>
      <c r="F75" s="5" t="n">
        <v>21722199</v>
      </c>
    </row>
    <row r="76" spans="1:10">
      <c r="A76" s="4" t="s">
        <v>85</v>
      </c>
      <c r="B76" s="6" t="n">
        <v>2344</v>
      </c>
      <c r="C76" s="6" t="n">
        <v>3569</v>
      </c>
      <c r="D76" s="6" t="n">
        <v>8833</v>
      </c>
      <c r="E76" s="6" t="n">
        <v>12402</v>
      </c>
      <c r="F76" s="6" t="n">
        <v>10058</v>
      </c>
    </row>
    <row r="77" spans="1:10">
      <c r="A77" s="4" t="s">
        <v>86</v>
      </c>
      <c r="B77" s="5" t="n">
        <v>396717</v>
      </c>
      <c r="C77" s="5" t="n">
        <v>678879</v>
      </c>
      <c r="D77" s="5" t="n">
        <v>2392153</v>
      </c>
      <c r="E77" s="5" t="n">
        <v>3071032</v>
      </c>
      <c r="F77" s="5" t="n">
        <v>3467749</v>
      </c>
    </row>
    <row r="78" spans="1:10">
      <c r="A78" s="4" t="s">
        <v>527</v>
      </c>
    </row>
    <row r="79" spans="1:10">
      <c r="A79" s="4" t="s">
        <v>35</v>
      </c>
      <c r="B79" s="5" t="n">
        <v>29755</v>
      </c>
      <c r="C79" s="5" t="n">
        <v>18558</v>
      </c>
      <c r="E79" s="5" t="n">
        <v>18558</v>
      </c>
      <c r="F79" s="5" t="n">
        <v>29755</v>
      </c>
    </row>
    <row r="80" spans="1:10">
      <c r="A80" s="4" t="s">
        <v>36</v>
      </c>
      <c r="B80" s="5" t="n">
        <v>29755</v>
      </c>
      <c r="C80" s="5" t="n">
        <v>18558</v>
      </c>
      <c r="E80" s="5" t="n">
        <v>18558</v>
      </c>
      <c r="F80" s="5" t="n">
        <v>29755</v>
      </c>
    </row>
    <row r="81" spans="1:10">
      <c r="A81" s="4" t="s">
        <v>42</v>
      </c>
      <c r="B81" s="5" t="n">
        <v>29755</v>
      </c>
      <c r="C81" s="5" t="n">
        <v>18558</v>
      </c>
      <c r="E81" s="5" t="n">
        <v>18558</v>
      </c>
      <c r="F81" s="5" t="n">
        <v>29755</v>
      </c>
    </row>
    <row r="82" spans="1:10">
      <c r="A82" s="4" t="s">
        <v>56</v>
      </c>
      <c r="B82" s="5" t="n">
        <v>-943901</v>
      </c>
      <c r="C82" s="5" t="n">
        <v>-943901</v>
      </c>
      <c r="D82" s="5" t="n">
        <v>-943901</v>
      </c>
      <c r="E82" s="5" t="n">
        <v>-943901</v>
      </c>
      <c r="F82" s="5" t="n">
        <v>-943901</v>
      </c>
    </row>
    <row r="83" spans="1:10">
      <c r="A83" s="4" t="s">
        <v>58</v>
      </c>
      <c r="B83" s="5" t="n">
        <v>973656</v>
      </c>
      <c r="C83" s="5" t="n">
        <v>962459</v>
      </c>
      <c r="D83" s="5" t="n">
        <v>943901</v>
      </c>
      <c r="E83" s="5" t="n">
        <v>962459</v>
      </c>
      <c r="F83" s="5" t="n">
        <v>973656</v>
      </c>
    </row>
    <row r="84" spans="1:10">
      <c r="A84" s="4" t="s">
        <v>59</v>
      </c>
      <c r="B84" s="5" t="n">
        <v>29755</v>
      </c>
      <c r="F84" s="5" t="n">
        <v>29755</v>
      </c>
    </row>
    <row r="85" spans="1:10">
      <c r="A85" s="4" t="s">
        <v>60</v>
      </c>
      <c r="B85" s="5" t="n">
        <v>29755</v>
      </c>
      <c r="C85" s="5" t="n">
        <v>18558</v>
      </c>
      <c r="D85" s="4" t="s">
        <v>34</v>
      </c>
      <c r="E85" s="5" t="n">
        <v>18558</v>
      </c>
      <c r="F85" s="5" t="n">
        <v>29755</v>
      </c>
    </row>
    <row r="86" spans="1:10">
      <c r="A86" s="4" t="s">
        <v>518</v>
      </c>
      <c r="B86" s="5" t="n">
        <v>-48735</v>
      </c>
      <c r="C86" s="5" t="n">
        <v>-157170</v>
      </c>
      <c r="D86" s="5" t="n">
        <v>-403701</v>
      </c>
      <c r="E86" s="5" t="n">
        <v>-560871</v>
      </c>
      <c r="F86" s="5" t="n">
        <v>-609606</v>
      </c>
    </row>
    <row r="87" spans="1:10">
      <c r="A87" s="4" t="s">
        <v>519</v>
      </c>
      <c r="B87" s="5" t="n">
        <v>37538</v>
      </c>
      <c r="C87" s="5" t="n">
        <v>138612</v>
      </c>
      <c r="D87" s="5" t="n">
        <v>-535352</v>
      </c>
      <c r="E87" s="5" t="n">
        <v>-396740</v>
      </c>
      <c r="F87" s="5" t="n">
        <v>-359202</v>
      </c>
    </row>
    <row r="88" spans="1:10">
      <c r="A88" s="4" t="s">
        <v>76</v>
      </c>
      <c r="B88" s="5" t="n">
        <v>-11197</v>
      </c>
      <c r="C88" s="5" t="n">
        <v>-18558</v>
      </c>
      <c r="D88" s="5" t="n">
        <v>-939053</v>
      </c>
      <c r="E88" s="5" t="n">
        <v>-957611</v>
      </c>
      <c r="F88" s="5" t="n">
        <v>-968808</v>
      </c>
    </row>
    <row r="89" spans="1:10">
      <c r="A89" s="4" t="s">
        <v>78</v>
      </c>
      <c r="B89" s="5" t="n">
        <v>-11197</v>
      </c>
      <c r="C89" s="5" t="n">
        <v>-18558</v>
      </c>
      <c r="D89" s="5" t="n">
        <v>-939053</v>
      </c>
      <c r="E89" s="5" t="n">
        <v>-957611</v>
      </c>
      <c r="F89" s="5" t="n">
        <v>-968808</v>
      </c>
    </row>
    <row r="90" spans="1:10">
      <c r="A90" s="4" t="s">
        <v>521</v>
      </c>
      <c r="D90" s="5" t="n">
        <v>-4848</v>
      </c>
      <c r="E90" s="5" t="n">
        <v>-4848</v>
      </c>
      <c r="F90" s="5" t="n">
        <v>-4848</v>
      </c>
    </row>
    <row r="91" spans="1:10">
      <c r="A91" s="4" t="s">
        <v>79</v>
      </c>
      <c r="B91" s="6" t="n">
        <v>-11197</v>
      </c>
      <c r="C91" s="6" t="n">
        <v>-18558</v>
      </c>
      <c r="D91" s="6" t="n">
        <v>-943901</v>
      </c>
      <c r="E91" s="6" t="n">
        <v>-962459</v>
      </c>
      <c r="F91" s="6" t="n">
        <v>-973656</v>
      </c>
    </row>
    <row r="92" spans="1:10">
      <c r="A92" s="4" t="s">
        <v>522</v>
      </c>
      <c r="B92" s="4" t="s">
        <v>34</v>
      </c>
      <c r="C92" s="8" t="n">
        <v>0.001</v>
      </c>
      <c r="D92" s="8" t="n">
        <v>0.044</v>
      </c>
      <c r="E92" s="8" t="n">
        <v>0.044</v>
      </c>
      <c r="F92" s="8" t="n">
        <v>0.045</v>
      </c>
    </row>
    <row r="93" spans="1:10">
      <c r="A93" s="4" t="s">
        <v>523</v>
      </c>
      <c r="B93" s="4" t="s">
        <v>34</v>
      </c>
      <c r="C93" s="8" t="n">
        <v>0.001</v>
      </c>
      <c r="D93" s="8" t="n">
        <v>0.044</v>
      </c>
      <c r="E93" s="8" t="n">
        <v>0.044</v>
      </c>
      <c r="F93" s="8" t="n">
        <v>0.045</v>
      </c>
    </row>
    <row r="94" spans="1:10">
      <c r="A94" s="4" t="s">
        <v>86</v>
      </c>
      <c r="B94" s="6" t="n">
        <v>-11197</v>
      </c>
      <c r="C94" s="6" t="n">
        <v>-18558</v>
      </c>
      <c r="D94" s="6" t="n">
        <v>-943901</v>
      </c>
      <c r="E94" s="6" t="n">
        <v>-962459</v>
      </c>
      <c r="F94" s="6" t="n">
        <v>-973656</v>
      </c>
    </row>
    <row r="95" spans="1:10"/>
    <row r="96" spans="1:10">
      <c r="A96" s="4" t="s">
        <v>97</v>
      </c>
      <c r="B96" s="4" t="s">
        <v>120</v>
      </c>
    </row>
  </sheetData>
  <mergeCells count="7">
    <mergeCell ref="A1:A2"/>
    <mergeCell ref="B1:D1"/>
    <mergeCell ref="G1:H1"/>
    <mergeCell ref="I1:J1"/>
    <mergeCell ref="I2:J2"/>
    <mergeCell ref="A95:J95"/>
    <mergeCell ref="B96:J9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1</v>
      </c>
      <c r="B1" s="2" t="s">
        <v>1</v>
      </c>
    </row>
    <row r="2" spans="1:3">
      <c r="B2" s="2" t="s">
        <v>2</v>
      </c>
      <c r="C2" s="2" t="s">
        <v>30</v>
      </c>
    </row>
    <row r="3" spans="1:3">
      <c r="A3" s="3" t="s">
        <v>122</v>
      </c>
    </row>
    <row r="4" spans="1:3">
      <c r="A4" s="4" t="s">
        <v>79</v>
      </c>
      <c r="B4" s="6" t="n">
        <v>2858390</v>
      </c>
      <c r="C4" s="6" t="n">
        <v>1853722</v>
      </c>
    </row>
    <row r="5" spans="1:3">
      <c r="A5" s="3" t="s">
        <v>123</v>
      </c>
    </row>
    <row r="6" spans="1:3">
      <c r="A6" s="4" t="s">
        <v>124</v>
      </c>
      <c r="B6" s="5" t="n">
        <v>21145</v>
      </c>
      <c r="C6" s="5" t="n">
        <v>15720</v>
      </c>
    </row>
    <row r="7" spans="1:3">
      <c r="A7" s="4" t="s">
        <v>116</v>
      </c>
      <c r="B7" s="5" t="n">
        <v>100963</v>
      </c>
      <c r="C7" s="4" t="s">
        <v>34</v>
      </c>
    </row>
    <row r="8" spans="1:3">
      <c r="A8" s="4" t="s">
        <v>75</v>
      </c>
      <c r="B8" s="5" t="n">
        <v>132470</v>
      </c>
      <c r="C8" s="4" t="s">
        <v>34</v>
      </c>
    </row>
    <row r="9" spans="1:3">
      <c r="A9" s="4" t="s">
        <v>103</v>
      </c>
      <c r="B9" s="5" t="n">
        <v>1257951</v>
      </c>
      <c r="C9" s="5" t="n">
        <v>441603</v>
      </c>
    </row>
    <row r="10" spans="1:3">
      <c r="A10" s="3" t="s">
        <v>125</v>
      </c>
    </row>
    <row r="11" spans="1:3">
      <c r="A11" s="4" t="s">
        <v>35</v>
      </c>
      <c r="B11" s="5" t="n">
        <v>27448</v>
      </c>
      <c r="C11" s="5" t="n">
        <v>60488</v>
      </c>
    </row>
    <row r="12" spans="1:3">
      <c r="A12" s="4" t="s">
        <v>33</v>
      </c>
      <c r="B12" s="5" t="n">
        <v>-41445</v>
      </c>
      <c r="C12" s="4" t="s">
        <v>34</v>
      </c>
    </row>
    <row r="13" spans="1:3">
      <c r="A13" s="4" t="s">
        <v>44</v>
      </c>
      <c r="B13" s="5" t="n">
        <v>-119915</v>
      </c>
      <c r="C13" s="5" t="n">
        <v>33017</v>
      </c>
    </row>
    <row r="14" spans="1:3">
      <c r="A14" s="4" t="s">
        <v>49</v>
      </c>
      <c r="B14" s="5" t="n">
        <v>9378</v>
      </c>
      <c r="C14" s="5" t="n">
        <v>12663</v>
      </c>
    </row>
    <row r="15" spans="1:3">
      <c r="A15" s="4" t="s">
        <v>126</v>
      </c>
      <c r="B15" s="5" t="n">
        <v>-1470395</v>
      </c>
      <c r="C15" s="5" t="n">
        <v>-1290231</v>
      </c>
    </row>
    <row r="16" spans="1:3">
      <c r="A16" s="3" t="s">
        <v>127</v>
      </c>
    </row>
    <row r="17" spans="1:3">
      <c r="A17" s="4" t="s">
        <v>128</v>
      </c>
      <c r="B17" s="5" t="n">
        <v>-5293</v>
      </c>
      <c r="C17" s="5" t="n">
        <v>-44926</v>
      </c>
    </row>
    <row r="18" spans="1:3">
      <c r="A18" s="4" t="s">
        <v>38</v>
      </c>
      <c r="B18" s="5" t="n">
        <v>-7123</v>
      </c>
      <c r="C18" s="5" t="n">
        <v>-5988</v>
      </c>
    </row>
    <row r="19" spans="1:3">
      <c r="A19" s="4" t="s">
        <v>39</v>
      </c>
      <c r="B19" s="5" t="n">
        <v>-5999</v>
      </c>
      <c r="C19" s="5" t="n">
        <v>-5670</v>
      </c>
    </row>
    <row r="20" spans="1:3">
      <c r="A20" s="4" t="s">
        <v>129</v>
      </c>
      <c r="B20" s="5" t="n">
        <v>-18415</v>
      </c>
      <c r="C20" s="5" t="n">
        <v>-56584</v>
      </c>
    </row>
    <row r="21" spans="1:3">
      <c r="A21" s="3" t="s">
        <v>130</v>
      </c>
    </row>
    <row r="22" spans="1:3">
      <c r="A22" s="4" t="s">
        <v>131</v>
      </c>
      <c r="B22" s="4" t="s">
        <v>34</v>
      </c>
      <c r="C22" s="5" t="n">
        <v>1144930</v>
      </c>
    </row>
    <row r="23" spans="1:3">
      <c r="A23" s="4" t="s">
        <v>132</v>
      </c>
      <c r="B23" s="5" t="n">
        <v>250000</v>
      </c>
      <c r="C23" s="4" t="s">
        <v>34</v>
      </c>
    </row>
    <row r="24" spans="1:3">
      <c r="A24" s="4" t="s">
        <v>133</v>
      </c>
      <c r="B24" s="5" t="n">
        <v>1528250</v>
      </c>
      <c r="C24" s="5" t="n">
        <v>166532</v>
      </c>
    </row>
    <row r="25" spans="1:3">
      <c r="A25" s="4" t="s">
        <v>134</v>
      </c>
      <c r="B25" s="5" t="n">
        <v>1778250</v>
      </c>
      <c r="C25" s="5" t="n">
        <v>1311462</v>
      </c>
    </row>
    <row r="26" spans="1:3">
      <c r="A26" s="4" t="s">
        <v>135</v>
      </c>
      <c r="B26" s="5" t="n">
        <v>25337</v>
      </c>
      <c r="C26" s="5" t="n">
        <v>56070</v>
      </c>
    </row>
    <row r="27" spans="1:3">
      <c r="A27" s="4" t="s">
        <v>136</v>
      </c>
      <c r="B27" s="5" t="n">
        <v>314777</v>
      </c>
      <c r="C27" s="5" t="n">
        <v>20717</v>
      </c>
    </row>
    <row r="28" spans="1:3">
      <c r="A28" s="4" t="s">
        <v>137</v>
      </c>
      <c r="B28" s="5" t="n">
        <v>275041</v>
      </c>
      <c r="C28" s="5" t="n">
        <v>254324</v>
      </c>
    </row>
    <row r="29" spans="1:3">
      <c r="A29" s="4" t="s">
        <v>138</v>
      </c>
      <c r="B29" s="5" t="n">
        <v>589818</v>
      </c>
      <c r="C29" s="6" t="n">
        <v>275041</v>
      </c>
    </row>
    <row r="30" spans="1:3">
      <c r="A30" s="3" t="s">
        <v>139</v>
      </c>
    </row>
    <row r="31" spans="1:3">
      <c r="A31" s="4" t="s">
        <v>140</v>
      </c>
      <c r="B31" s="5" t="n">
        <v>250000</v>
      </c>
    </row>
    <row r="32" spans="1:3">
      <c r="A32" s="4" t="s">
        <v>101</v>
      </c>
      <c r="B32" s="6" t="n">
        <v>1818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06:31:22Z</dcterms:created>
  <dcterms:modified xmlns:dcterms="http://purl.org/dc/terms/" xmlns:xsi="http://www.w3.org/2001/XMLSchema-instance" xsi:type="dcterms:W3CDTF">2018-04-02T06:31:22Z</dcterms:modified>
</cp:coreProperties>
</file>